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ASH FLOWS" sheetId="5" r:id="rId5"/>
    <s:sheet name="STATEMENT OF STOCKHOLDERS' EQUI" sheetId="6" r:id="rId6"/>
    <s:sheet name="1. ORGANIZATION AND DESCRIPTION" sheetId="7" r:id="rId7"/>
    <s:sheet name="2. BASIS OF PRESENTATION AND SU" sheetId="8" r:id="rId8"/>
    <s:sheet name="3. ACCOUNTS RECEIVABLE" sheetId="9" r:id="rId9"/>
    <s:sheet name="4. PETITION FOR RELIEF UNDER CH" sheetId="10" r:id="rId10"/>
    <s:sheet name="5. PROPERTIES AND EQUIPMENT" sheetId="11" r:id="rId11"/>
    <s:sheet name="6. ACCRUED EXPENSES" sheetId="12" r:id="rId12"/>
    <s:sheet name="7. INCOME TAXES" sheetId="13" r:id="rId13"/>
    <s:sheet name="8. NOTES PAYABLE" sheetId="14" r:id="rId14"/>
    <s:sheet name="9. STOCKHOLDERS' EQUITY" sheetId="15" r:id="rId15"/>
    <s:sheet name="10. WARRANTS" sheetId="16" r:id="rId16"/>
    <s:sheet name="11. DERIVATIVE LIABILITY" sheetId="17" r:id="rId17"/>
    <s:sheet name="12. GOING CONCERN" sheetId="18" r:id="rId18"/>
    <s:sheet name="13. COMMITMENTS AND CONTINGENCI" sheetId="19" r:id="rId19"/>
    <s:sheet name="14. RELATED PARTY TRANSACTION" sheetId="20" r:id="rId20"/>
    <s:sheet name="15. SUBSEQUENT EVENTS" sheetId="21" r:id="rId21"/>
    <s:sheet name="Accounting Policies, by Policy " sheetId="22" r:id="rId22"/>
    <s:sheet name="2. BASIS OF PRESENTATION AND 23" sheetId="23" r:id="rId23"/>
    <s:sheet name="4. PETITION FOR RELIEF UNDER 24" sheetId="24" r:id="rId24"/>
    <s:sheet name="5. PROPERTIES AND EQUIPMENT (Ta" sheetId="25" r:id="rId25"/>
    <s:sheet name="7. INCOME TAXES (Tables)" sheetId="26" r:id="rId26"/>
    <s:sheet name="10. WARRANTS (Tables)" sheetId="27" r:id="rId27"/>
    <s:sheet name="11. DERIVATIVE LIABILITY (Table" sheetId="28" r:id="rId28"/>
    <s:sheet name="13. COMMITMENTS AND CONTINGEN29" sheetId="29" r:id="rId29"/>
    <s:sheet name="2. BASIS OF PRESENTATION AND 30" sheetId="30" r:id="rId30"/>
    <s:sheet name="2.    BASIS OF PRESENTATION AND" sheetId="31" r:id="rId31"/>
    <s:sheet name="3. ACCOUNTS RECEIVABLE (Details" sheetId="32" r:id="rId32"/>
    <s:sheet name="4. PETITION FOR RELIEF UNDER 33" sheetId="33" r:id="rId33"/>
    <s:sheet name="4.           PETITION FOR RELIE" sheetId="34" r:id="rId34"/>
    <s:sheet name="4.           PETITION FOR REL35" sheetId="35" r:id="rId35"/>
    <s:sheet name="4.           PETITION FOR REL36" sheetId="36" r:id="rId36"/>
    <s:sheet name="4.           PETITION FOR REL37" sheetId="37" r:id="rId37"/>
    <s:sheet name="4.           PETITION FOR REL38" sheetId="38" r:id="rId38"/>
    <s:sheet name="5. PROPERTIES AND EQUIPMENT (De" sheetId="39" r:id="rId39"/>
    <s:sheet name="5.  PROPERTIES AND EQUIPMENT (D" sheetId="40" r:id="rId40"/>
    <s:sheet name="6. ACCRUED EXPENSES (Details)" sheetId="41" r:id="rId41"/>
    <s:sheet name="7. INCOME TAXES (Details)" sheetId="42" r:id="rId42"/>
    <s:sheet name="7.      INCOME TAXES (Details) " sheetId="43" r:id="rId43"/>
    <s:sheet name="7.      INCOME TAXES (Details44" sheetId="44" r:id="rId44"/>
    <s:sheet name="7.      INCOME TAXES (Details45" sheetId="45" r:id="rId45"/>
    <s:sheet name="8. NOTES PAYABLE (Details)" sheetId="46" r:id="rId46"/>
    <s:sheet name="9. STOCKHOLDERS' EQUITY (Detail" sheetId="47" r:id="rId47"/>
    <s:sheet name="10. WARRANTS (Details)" sheetId="48" r:id="rId48"/>
    <s:sheet name="10.      WARRANTS (Details) - S" sheetId="49" r:id="rId49"/>
    <s:sheet name="11. DERIVATIVE LIABILITY (Detai" sheetId="50" r:id="rId50"/>
    <s:sheet name="11.      DERIVATIVE LIABILITY (" sheetId="51" r:id="rId51"/>
    <s:sheet name="12. GOING CONCERN (Details)" sheetId="52" r:id="rId52"/>
    <s:sheet name="13. COMMITMENTS AND CONTINGEN53" sheetId="53" r:id="rId53"/>
    <s:sheet name="13.      COMMITMENTS AND CONTIN" sheetId="54" r:id="rId54"/>
    <s:sheet name="13.      COMMITMENTS AND CONT55" sheetId="55" r:id="rId55"/>
    <s:sheet name="13.      COMMITMENTS AND CONT56" sheetId="56" r:id="rId56"/>
    <s:sheet name="14. RELATED PARTY TRANSACTION (" sheetId="57" r:id="rId57"/>
    <s:sheet name="15. SUBSEQUENT EVENTS (Details)" sheetId="58" r:id="rId58"/>
  </s:sheets>
  <s:definedNames/>
  <s:calcPr calcId="124519" calcMode="auto" fullCalcOnLoad="1"/>
</s:workbook>
</file>

<file path=xl/sharedStrings.xml><?xml version="1.0" encoding="utf-8"?>
<sst xmlns="http://schemas.openxmlformats.org/spreadsheetml/2006/main" uniqueCount="570">
  <si>
    <t>Document And Entity Information - USD ($)</t>
  </si>
  <si>
    <t>12 Months Ended</t>
  </si>
  <si>
    <t>Dec. 31, 2014</t>
  </si>
  <si>
    <t>Oct. 30, 2015</t>
  </si>
  <si>
    <t>Jun. 30, 2014</t>
  </si>
  <si>
    <t>Document and Entity Information [Abstract]</t>
  </si>
  <si>
    <t>Entity Registrant Name</t>
  </si>
  <si>
    <t>IMAGING3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4</t>
  </si>
  <si>
    <t>Document Fiscal Year Focus</t>
  </si>
  <si>
    <t>Document Fiscal Period Focus</t>
  </si>
  <si>
    <t>FY</t>
  </si>
  <si>
    <t>BALANCE SHEETS - USD ($)</t>
  </si>
  <si>
    <t>Dec. 31, 2013</t>
  </si>
  <si>
    <t>CURRENT ASSETS:</t>
  </si>
  <si>
    <t>Cash and cash equivalents</t>
  </si>
  <si>
    <t>Accounts receivable, net</t>
  </si>
  <si>
    <t>Inventory</t>
  </si>
  <si>
    <t>Prepaid expenses</t>
  </si>
  <si>
    <t>Total current assets</t>
  </si>
  <si>
    <t>PROPERTY AND EQUIPMENT, net</t>
  </si>
  <si>
    <t>Total assets</t>
  </si>
  <si>
    <t>LIABILITIES:</t>
  </si>
  <si>
    <t>Accounts payable</t>
  </si>
  <si>
    <t>Accrued expenses</t>
  </si>
  <si>
    <t>Deferred revenue</t>
  </si>
  <si>
    <t>Convertible notes payable, net of discount</t>
  </si>
  <si>
    <t>Total liabilities</t>
  </si>
  <si>
    <t>STOCKHOLDERS' DEFICIT:</t>
  </si>
  <si>
    <t>Successor preferred stock, no par value; authorized shares 1,000,000</t>
  </si>
  <si>
    <t>Successor common stock, no par value; authorized shares 1,000,000,000</t>
  </si>
  <si>
    <t>Accumulated deficit</t>
  </si>
  <si>
    <t>Total stockholders' deficit</t>
  </si>
  <si>
    <t>Total liabilities and stockholders' deficit</t>
  </si>
  <si>
    <t>BALANCE SHEETS (Parentheticals) - $ / shares</t>
  </si>
  <si>
    <t>Preferred stock, authorized</t>
  </si>
  <si>
    <t>Preferred stock, no par value</t>
  </si>
  <si>
    <t xml:space="preserve"> </t>
  </si>
  <si>
    <t>Common stock, authorized</t>
  </si>
  <si>
    <t>Common stock, no par value</t>
  </si>
  <si>
    <t>STATEMENTS OF OPERATIONS - USD ($)</t>
  </si>
  <si>
    <t>6 Months Ended</t>
  </si>
  <si>
    <t>Jun. 30, 2013</t>
  </si>
  <si>
    <t>Net revenues</t>
  </si>
  <si>
    <t>Cost of goods sold</t>
  </si>
  <si>
    <t>Gross profit</t>
  </si>
  <si>
    <t>Operating expenses</t>
  </si>
  <si>
    <t>General and administrative expenses</t>
  </si>
  <si>
    <t>Total operating expense</t>
  </si>
  <si>
    <t>Loss from operations</t>
  </si>
  <si>
    <t>Other income (expense):</t>
  </si>
  <si>
    <t>Reorganization items, net</t>
  </si>
  <si>
    <t>Interest expense</t>
  </si>
  <si>
    <t>Other income</t>
  </si>
  <si>
    <t>Impairment</t>
  </si>
  <si>
    <t>Total other income (expense)</t>
  </si>
  <si>
    <t>Income (Loss) before income tax</t>
  </si>
  <si>
    <t>Provision for income taxes</t>
  </si>
  <si>
    <t>Net loss</t>
  </si>
  <si>
    <t>Basic and diluted net loss per share (in Dollars per share)</t>
  </si>
  <si>
    <t>Basic and diluted weighted average common shares outstanding (in Shares)</t>
  </si>
  <si>
    <t>STATEMENTS OF CASH FLOWS - USD ($)</t>
  </si>
  <si>
    <t>CASH FLOWS FROM OPERATING ACTIVITIES:</t>
  </si>
  <si>
    <t>Net income (loss)</t>
  </si>
  <si>
    <t>Adjustments to reconcile net loss to net cash used for operating activities:</t>
  </si>
  <si>
    <t>Impairment of Goodwill</t>
  </si>
  <si>
    <t>Depreciation and Amortization</t>
  </si>
  <si>
    <t>Stock-based compensation</t>
  </si>
  <si>
    <t>Shares issued for services</t>
  </si>
  <si>
    <t>(Increase) / decrease in current assets:</t>
  </si>
  <si>
    <t>Accounts receivable</t>
  </si>
  <si>
    <t>Prepaid expenses and other assets</t>
  </si>
  <si>
    <t>Increase / (decrease) in current liabilities:</t>
  </si>
  <si>
    <t>Net cash used in operating activities</t>
  </si>
  <si>
    <t>CASH FLOWS FROM FINANCING ACTIVITIES:</t>
  </si>
  <si>
    <t>Proceeds from note payable</t>
  </si>
  <si>
    <t>Proceeds from sale of common stock</t>
  </si>
  <si>
    <t>Net cash provided by financing activities</t>
  </si>
  <si>
    <t>NET INCREASE (DECREASE) IN CASH &amp; CASH EQUIVALENTS</t>
  </si>
  <si>
    <t>CASH &amp; CASH EQUIVALENTS, BEGINNING BALANCE</t>
  </si>
  <si>
    <t>CASH &amp; CASH EQUIVALENTS, ENDING BALANCE</t>
  </si>
  <si>
    <t>STATEMENT OF STOCKHOLDERS' EQUITY (DEFICIT) - USD ($)</t>
  </si>
  <si>
    <t>Stock Issued for Services #1 [Member]Common Stock [Member]</t>
  </si>
  <si>
    <t>Stock Issued for Services #1 [Member]Preferred Stock Payable [Member]</t>
  </si>
  <si>
    <t>Common Stock [Member]</t>
  </si>
  <si>
    <t>Preferred Stock [Member]</t>
  </si>
  <si>
    <t>Common Stock Payable [Member]</t>
  </si>
  <si>
    <t>Preferred Stock Payable [Member]</t>
  </si>
  <si>
    <t>Total</t>
  </si>
  <si>
    <t>Balance at Dec. 31, 2012</t>
  </si>
  <si>
    <t>Balance (in Shares) at Dec. 31, 2012</t>
  </si>
  <si>
    <t>Balance at Jun. 30, 2013</t>
  </si>
  <si>
    <t>Balance (in Shares) at Jun. 30, 2013</t>
  </si>
  <si>
    <t>Balance at Dec. 31, 2013</t>
  </si>
  <si>
    <t>Balance (in Shares) at Dec. 31, 2013</t>
  </si>
  <si>
    <t>Balance at Dec. 31, 2014</t>
  </si>
  <si>
    <t>Balance (in Shares) at Dec. 31, 2014</t>
  </si>
  <si>
    <t>Cancellation of Predecessor Company Equity</t>
  </si>
  <si>
    <t>Cancellation of Predecessor Company Equity (in Shares)</t>
  </si>
  <si>
    <t>Issuance of Successor Common Stock</t>
  </si>
  <si>
    <t>Issuance of Successor Common Stock (in Shares)</t>
  </si>
  <si>
    <t>Shares issued for cash</t>
  </si>
  <si>
    <t>Shares issued for cash (in Shares)</t>
  </si>
  <si>
    <t>Shares issued for services (in Shares)</t>
  </si>
  <si>
    <t>1. ORGANIZATION AND DESCRIPTION OF BUSINESS</t>
  </si>
  <si>
    <t>Disclosure Text Block [Abstract]</t>
  </si>
  <si>
    <t>Organization, Consolidation and Presentation of Financial Statements Disclosure [Text Block]</t>
  </si>
  <si>
    <t>1. ORGANIZATION AND DESCRIPTION OF BUSINESS
Imaging3, Inc. (the “Company”, “us”, “we”, “Imaging3”) is a California corporation incorporated on October 29, 1993 as Imaging Services, Inc. The Company filed a certificate of amendment of articles of incorporation to change its name to Imaging3, Inc. on August 20, 2002.
The Company’s primary business is refurbishment and sale of medical equipment, parts and services to hospitals, surgery centers, research labs, physician offices and veterinarians. Equipment sales include new c-arms, c-arms tables, remanufactured c-arms, used c-arm and surgical tables. Part sales comprise new or renewed replacement parts for c-arms.
The Company has developed a proprietary medical technology designed to produce 3d medical diagnostic images in real time. We believe Imaging3 technology has the potential to contribute to the improvement of healthcare. Our technology is designed to cause 3D images to be instantly constructed using high-resolution fluoroscopy. These images can be used as real time references for any current or new medical procedures in which multiple frames of reference are required to perform medical procedures on or in the human body. Management believes that Imaging3 technology has extraordinary market potential in an almost unlimited number of medical applications. This technology is still in development and the Company intends to seek approval from the Food and Drug Administration (“FDA”), which will allow us to offer our product to healthcare providers.</t>
  </si>
  <si>
    <t>2. BASIS OF PRESENTATION AND SUMMARY OF SIGNIFICANT ACCOUNTING POLICIES</t>
  </si>
  <si>
    <t>Accounting Policies [Abstract]</t>
  </si>
  <si>
    <t>Significant Accounting Policies [Text Block]</t>
  </si>
  <si>
    <t>2. BASIS OF PRESENTATION AND SUMMARY OF SIGNIFICANT ACCOUNTING POLICIES
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Refer to Note 4, “ Petition for relief under Chapter 11 of the Bankruptcy Code
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that were not expected to be compromised and from post-petition liabilities in the accompanying Balance Sheets.
References to “Successor” or “Successor Company” relate to Imaging3 on and subsequent to July 1, 2013. References to “Predecessor” or “Predecessor Company” refer to Imaging3 prior to July 1, 2013.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December 31, 2013 or 2014.
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
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
Goodwill
Goodwill reported in the Successor period represents the reorganizational value of assets in excess of amounts allocated to identified tangible and intangible assets. Goodwill is not amortized, but is required to be assessed for impairment at leas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he Company tests goodwill for impairment at the reporting unit level, which is one level below or the same as an operating segment. As of December 31, 2013 and 2014, the Company has one operating segment.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During the six months ended December 31, 2013 the Successor Company determined that the entire balance of the Goodwill recognized during the application of fresh-start reporting, which amounted to $4,839,139, was impaired. As such, the Successor Company recognized an impairment charge of $4,839,139 in its statement of operations during the six months ended December 31, 2013.
Following is a summary of goodwill activity during the periods ended December 31, 2013 and June 30, 2013. There was no activity associated with goodwill during the year ended December 31, 2014.
December 31, 2012 $ -
Recognition of goodwill in fresh-start 4,839,139
July 1, 2013 (Successor Company) 4,839,139
Impairment of goodwill (4,839,139 )
December 31, 2013 (Successor Company) $ -
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
Due to Officer
At December 31, 2012, the Company had balances due to the Chief Executive Officer of the Company of $350,000. The amount was due on demand, interest free and was secured by the assets of the Company. Interest was not imputed since a portion of this amount represented unpaid salaries. This debt was converted to shares of common stock effective June 30, 2013 in accordance with the Company’s Chapter 11 Reorganization Plan.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Due to the Company’s 2013 bankruptcy reorganization, there was an impairment of long-lived assets in the year ended December 31, 2013 of $4,839,138.
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the year ended December 31, 2014, the six months ended December 31, 2013, and the six months ended June 30, 2013, potentially dilutive securities were excluded from the computation of weighted average shares outstanding-diluted because their effect was anti-dilutive.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no assets or liabilities measured at fair value on a recurring basis at December 31, 2014 and 2013.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ventory
Inventory is stated at the lower of cost or market with cost determined using the first-in, first-out method. After filing the petition for Chapter 11 Bankruptcy, the Company maintained little or, at times, no inventory.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Pronouncements
In September 2011, the Financial Accounting Standards Board (FASB) issued Accounting Standards Update (ASU) No. 2011-08, Intangibles – Goodwill and Other (Topic 350): Testing Goodwill for Impairment. The guidance in ASU 2011-08 is intended to reduce complexity and costs by allowing an entity the option to make a qualitative evaluation about the likelihood of goodwill impairment to determine whether it should calculate the fair value of a reporting unit. The amendments also improve previous guidance by expanding upon the examples of events and circumstances that an entity should consider between annual impairment tests in determining whether it is more likely than not that the fair value of a reporting unit is less than its carrying amount. Also, the amendments improve the examples of events and circumstances that an entity having a reporting unit with a zero or negative carrying amount should consider in determining whether to measure an impairment loss, if any, under the second step of the goodwill impairment test. The amendments in this ASU are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Company adopted this standard on January 1, 2012 and it did not have a material impact on the Company’s financial position or results of operations.
During July 2012, FASB issued ASU No. 2012-02, "Intangibles-Goodwill and Other (Topic 350): Testing Indefinite-Lived Intangible Assets for Impairment". Under the amendments in Update 2012-02, entities have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The amendments in this update are effective for annual and interim impairment tests performed for fiscal years beginning after September 15, 2012. The adoption of this standard did not have a material impact on our financial statements.
In July 2013, the FASB issued ASU 2013-11, Income Taxes (Topic 740): Presentation of an Unrecognized Tax Benefit When a Net Operating Loss Carryforward, a Similar Tax Loss, or a Tax Credit Carryforward Exists, (“ASU 2013-02”),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The adoption of ASU 2013-11 is not expected to have a material effect on our consolidated financial position or results of operations.</t>
  </si>
  <si>
    <t>3. ACCOUNTS RECEIVABLE</t>
  </si>
  <si>
    <t>Receivables [Abstract]</t>
  </si>
  <si>
    <t>Loans, Notes, Trade and Other Receivables Disclosure [Text Block]</t>
  </si>
  <si>
    <t>3. ACCOUNTS RECEIVABLE
All accounts receivable are trade related. These receivables are current and management believes are collectible except for which a reserve has been provided. The balance of accounts receivable as of December 31, 2013 and 2014 were $25,713 and $8,400, respectively. The reserve amount for uncollectible accounts was $4,502 and $3,902 as of December 31, 2013 and 2014, respectively.</t>
  </si>
  <si>
    <t>4. PETITION FOR RELIEF UNDER CHAPTER 11 OF THE BANKRUPTCY CODE</t>
  </si>
  <si>
    <t>Reorganizations [Abstract]</t>
  </si>
  <si>
    <t>Reorganization under Chapter 11 of US Bankruptcy Code Disclosure [Text Block]</t>
  </si>
  <si>
    <t>4. PETITION FOR RELIEF UNDER CHAPTER 11 OF THE BANKRUPTCY CODE
On September 13, 2012, the Company filed a voluntary petition with the federal bankruptcy court in Los Angeles, California, to enter bankruptcy under Chapter 11 of the United States Bankruptcy Code. On or about July 9, 2013, our Plan of Reorganization was approved by the United States Bankruptcy Court. On July 30, 2013, we emerged from bankruptcy and continued operations under the terms and conditions of our Bankruptcy Reorganization Plan as it applies to post bankruptcy operations. The Chapter 11 Plan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The effective date of the Plan was July 30, 2013 (the “Effective Date”). For accounting purposes and convenience, the Effective Date was deemed to be July 1, 2013. There was very little activity between July 1, 2013 and July 30, 2013. The following is a brief summary of the Plan as adopted on the Effective Date:
Administrative expenses are claims for costs or expenses of administering the Company’s Chapter 11 case. The Bankruptcy Code requires that all administrative claims be paid on the Effective Date of the Plan, unless a particular claimant agrees to a different treatment.
The Company paid approximately $463,146 on the Effective Date for administrative expenses. Priority tax claims are certain unsecured income, employment and other taxes.
The Company is paying approximately $71,974 of priority tax claims to the IRS, Los Angeles County, California State Board of Equalization and City of Los Angeles in monthly installments, plus interest, through September 2017. Secured claims are claims secured by liens on the Company’s property. The Company has agreed to pay approximately $105,525 in cash installments, $60,247 of which are over 36 months and $45,278 of which is a one-time payment due in September 2015, for certain secured claims.
The Company issued approximately 38,290,480 shares of new common stock to pay approximately $1,073,033 of outstanding debt owed to the Class 3 Creditors (Gemini Master Fund, Ltd, Alpha Capital Anstalt, and Brio Capital, L.P.), whereupon their liens on Company assets were released. In addition, the Company issued approximately 18,148,696 new warrants to purchase common stock to Gemini and Alpha, exercisable for a period of ten years from the Effective Date at $0.000001 per share.
The Company issued approximately 15,994,749 additional shares of new common stock to pay approximately $298,142 of additional secured claims.
An additional 58,823,965 shares of new common stock are authorized to be issued by the Company to raise up to $1,000,000 of financing for the Company before and after the Effective Date, which may be in the form of collateralized debt. The Company issued 40,057,289 for $744,577 of notes and accrued interest, which represented a portion of the $1,000,000 it was authorized to raise.
General unsecured claims are unsecured claims not entitled to priority. The Company paid approximately $1,936,402 of unsecured claims by issuing 21,513,051 shares of its new common stock pro rata among the holders of such debt.
An unsecured claim for $359,938 owed to Dean Janes, the former Chief Executive Officer of the Company, was paid in full by issuance of 3,986,949 shares of new common stock to him on the Effective Date. In addition, Dean Janes received 10,200,000 shares of new common stock, which was given to him by the Class 3 Creditors out of shares they would have received pursuant to the Chapter 11 Reorganization Plan.
The Company’s common stockholders were issued 8,500,000 shares of new common stock in the Company, and all of their old common stock was cancelled. All old outstanding preferred stock was also cancelled. All options to acquire old common stock and warrants to purchase securities of the Company outstanding immediately prior to the Effective Date were cancelled and extinguished on the Effective Date.
On the Effective Date, the Plan provided for the Company to adopt a new equity incentive plan authorizing the award of up to 15% of the shares of new common stock outstanding from time to time, to the Company’s employees, officers, directors and consultants in the form of stock option grants, restricted stock grants or stock awards, as determined by the Company’s board of directors. The Company has not yet adopted such an equity incentive plan, but intends to do so in the future.
Under Chapter 11, certain claims against the Company (“Debtor”) in existence before the filing of the petition for relief under the federal bankruptcy laws are stayed while the Debtor continues business operations as Debtor-in-possession. These claims are reflected in the December 31, 2012 balance sheet as liabilities subject to compromise. Additional claims (liabilities subject to compromise) may arise after the filing date resulting from rejection of executory contracts, including leases, and from the determination by the Bankruptcy Court (or agreed to by parties in interest) of allowed claims for contingencies and other disputed amounts. Claims secured against the Debtor’s assets (secured claims) also are stayed, although the holders of such claims have the right to move the court for relief from the stay. Secured claims are secured primarily by liens on the Debtor’s property, plant, and equipment.
The Debtor received approval from the Bankruptcy Court to pay or otherwise honor certain of its prepetition obligations, including employee wages and product warranties.
The Company’s reorganization value computed immediately before the Effective Date was estimated to be $4,100,000, which consisted of the following:
Cash in excess of normal operating requirements generated by operations $ -
Net realizable value of asset dispositions -
Present value of discounted cash flows of the emerging entity 4,100,000
Reorganization value over liabilities $ 4,100,000
The Company adopted fresh-start reporting because holders of existing voting shares immediately before filing and confirmation of the Plan received less than 50% of the voting shares of the emerging entity, and its reorganization value is less than the aggregate of all post-petition liabilities and allowed claims, as shown in the following table:
Post-petition current liabilities $ 919,397
Liabilities deferred pursuant to Chapter 11 proceeding 4,629,370
Total post-petition liabilities and allowed claims 5,548,767
Reorganization value 4,963,957
Excess of liabilities over reorganization value $ 584,810
The reorganization value of the Company was determined in consideration of several factors and by reliance on various valuation methods, including discounting cash flow and price/earnings and other applicable ratios. The factors considered by the Company included all of the following:
a.
Forecasted operating and cash flow results that gave effect to the estimated impact of both of the following:
1.
Corporate restructuring and other operating program changes
2.
Limitations on the use of available net operating loss carryovers and other tax attributes resulting from the plan of reorganization and other events.
b.
The probability of the Company obtaining FDA approval for its imaging platform
c.
Market share and position
d.
Competition and general economic considerations
e.
Projected sales growth and potential profitability
f.
Changes in technology
After consideration of the Company’s debt capacity and other capital structure considerations, such as industry norms, projected earnings to fixed charges, earnings before interest and taxes to interest, free cash flow to interest, and free cash flow to debt service and other applicable ratios, and after extensive negotiations among parties in interest, it was agreed that the Company’s reorganization capital structure should be as follows:
Postpetition current liabilities $ 863,957
Common stock 4,100,000
Reorganization capital structure $ 4,963,957
The following table summarizes the adjustments required to record the reorganization and the issuance of the various securities in connection with the implementation of the plan ( Plan of Reorganization Recovery Analysis):
Recovery
Common Stock
Total Recovery
Elimination of Debt
and Equity
Surviving Debt
Payables
%
Value $ %
Postpetition liabilities $ 619,592 $ (55,440 ) $ 564,152 $ - - $ - $ 564,152 91 %
Claims or Interest
Secured debt 1,745,532 - - - 68 % 2,791,954 2,791,954 160 %
Priority tax claims 71,975 - - 71,975 - - 71,975 100 %
Secured accounts payable 159,318 - - 159,318 - - 159,318 100 %
Secured tax claims 5,775 - - 5,775 - - 5,775 100 %
Trade and other miscellaneous items 1,833,117 - - - 16 % 636,653 636,653 35 %
Unsecured, non-priority tax claims 62,737 - - 62,737 - - 62,737 100 %
Insider secured (but unperfected) claim 422,001 - - - 10 % 419,846 419,846 99 %
4,300,455
Preferred stockholders 532,391 (532,391 ) - - - - -
Common stockholders 27,824,156 (27,572,416 ) - - 6 % 251,547 251,547
Accumulated deficit (33,151,776 ) 33,151,776 - - - - -
$ 124,818 $ 4,991,529 $ 564,152 $ 299,805 100 % $ 4,100,000 $ 4,963,957
The effect of the plan of reorganization on the Company’s balance sheet, as of July 1, 2013 is as follows:
Predecessor Company
Reorganization Adjustments
Fresh Start Adjustments
Successor Company
ASSETS
Cash $ 108,829 $ - $ - $ 108,829
Accounts Receivable 13,119 - - 13,119
Prepaid expenses and other current assets 2,870 - - 2,870
Total current assets 124,818 - - 124,818
Property and equipment, net - - - -
Goodwill (reorganization value in excess of amounts allocable to identifiable assets) - - 4,839,139 4,839,139
TOTAL ASSETS $ 124,818 $ - $ 4,839,139 $ 4,963,957
LIABILITIES AND STOCKHOLDERS' EQUITY (DEFICIT)
Liabilities Not Subject to Compromise
Accounts payable $ 755,895 $ - $ - $ 755,895
Accrued expenses 108,721 (55,440 ) - 53,281
Deferred revenue 54,781 - - 54,781
919,397 (55,440 ) - 863,957
Liabilities Subject to Compromise
Current Liabilities
Accounts payable and accrued expenses 1,833,117 (1,833,117 ) - -
Notes Payable 1,745,532 (1,745,532 ) - -
Advance from officer 422,001 (422,001 ) - -
Total current liabilities 4,000,650 (4,000,650 ) - -
TOTAL LIABILITIES 4,920,047 (4,056,090 ) - 863,957
STOCKHOLDERS' EQUITY (DEFICIT)
Common stock (Successor) - 4,056,090 43,910 4,100,000
Common stock (Predecessor) 27,824,156 - (27,824,156 ) -
Preferred stock (Predecessor) 532,391 - (532,391 ) -
Accumulated deficit (33,151,776 ) - 33,151,776 -
TOTAL STOCKHOLDERS' EQUITY (DEFICIT) (4,795,229 ) 4,056,090 4,839,139 4,100,000
TOTAL LIABILITIES AND STOCKHOLDERS' EQUITY (DEFICIT) $ 124,818 $ - $ 4,839,139 $ 4,963,957
The Company accounted for the reorganization using fresh-start reporting. Accordingly, all assets and liabilities are adjusted to fair value in accordance with accounting requirements for business combinations under ASC Topic 805. The excess of reorganization value over the fair value of tangible and intangible assets was recorded as “reorganization value in excess of amounts allocable to identifiable assets.”</t>
  </si>
  <si>
    <t>5. PROPERTIES AND EQUIPMENT</t>
  </si>
  <si>
    <t>Property, Plant and Equipment [Abstract]</t>
  </si>
  <si>
    <t>Property, Plant and Equipment Disclosure [Text Block]</t>
  </si>
  <si>
    <t>5. PROPERTY AND EQUIPMENT
Net property and equipment were as follows:
(Successor)
December 31, 2013
(Successor)
December 31, 2014
Furniture and office equipment
$
4,442
$
-
Less accumulated depreciation
(4,442
)
-
Net Property and Equipment
$
-
$
-
Depreciation expenses were $4,442, $0 and $0 for the six months ended June 30, 2013, the six months ended December 31, 2013 and the year ended December 31, 2014, respectively.</t>
  </si>
  <si>
    <t>6. ACCRUED EXPENSES</t>
  </si>
  <si>
    <t>Payables and Accruals [Abstract]</t>
  </si>
  <si>
    <t>Accounts Payable and Accrued Liabilities Disclosure [Text Block]</t>
  </si>
  <si>
    <t>6. ACCRUED EXPENSES
During 2003, the Company paid payroll net of taxes and accrued said taxes without payment due to cash flow limitations resulting from a 2002 warehouse fire that incinerated our inventory. The Company subsequently received a tax lien in 2005 related to 2003 payroll taxes from the Internal Revenue Service and continued to accrue interest and penalty charges. The original amount was $104,052. In 2008, payments were made and the Internal Revenue Service issued a tax lien release for this amount and the liability carried on the Company’s books was relieved.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000 per month on a total liability of $42,824 as of December 31, 2014, including interest and penalties, with a potential balloon payment in one year subject to re-negotiation after one year with the IRS. The Company has hired tax counsel to re-negotiate the current tax debt with the IRS.</t>
  </si>
  <si>
    <t>7. INCOME TAXES</t>
  </si>
  <si>
    <t>Income Tax Disclosure [Abstract]</t>
  </si>
  <si>
    <t>Income Tax Disclosure [Text Block]</t>
  </si>
  <si>
    <t xml:space="preserve">7.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December 31, 2013 or December 31, 2014.
As of December 31, 2014, the Company estimated it had available gross net operating loss (NOL) carry forwards of $44.55 million, which expire at various dates through 2035.
The components of the net deferred income taxes at December 31, 2014 and 2013 are summarized below:
December 31, 2013
December 31, 2014
Deferred income tax assets
Net operating loss carryforwards
$
17,419,000
$
17,822,000
Less: valuation allowance
(17,419,000
)
(17,822,000
)
Deferred income tax assets, net
$
-
$
-
The following is a reconciliation of the provision for income taxes at the U.S. federal income tax rate to the income taxes reflected in the Statement of Operations:
December 31, 2013
December 31, 2014
Tax expense (benefit) at federal statutory rate
(34
)%
(34
)%
State tax expense, net of federal tax
(6
)
(6
)
Changes in valuation allowance
40
40
Effective income tax rate
$
-
$
-
Income tax expense for the six months ended December 31, 2013 and the year ended December 31, 2014 is summarized below. There was no income tax expense during the six months ended June 30, 2013.
2013
2014
Current tax expense:
Federal $ - $ -
State 800 800
Total current tax expense $ 800 $ 800
Deferred tax expense:
Federal $ - $ -
State - -
Total deferred tax expense, net $ - $ -
Tax expense $ 800 $ 800 </t>
  </si>
  <si>
    <t>8. NOTES PAYABLE</t>
  </si>
  <si>
    <t>Debt Disclosure [Abstract]</t>
  </si>
  <si>
    <t>Debt Disclosure [Text Block]</t>
  </si>
  <si>
    <t>8. NOTES PAYABLE
Convertible Notes - 2011
During the year ended December 31, 2011, the Company issued secured convertible promissory notes in the total principal amount of $1,200,000 from which the Company received $1,000,000 of cash. The notes had no stated rate of interest. The convertible promissory notes were convertible into shares of the Company’s common stock at a rate the lesser of (a) $0.10 per share, or (b) 80% of the average of the three (3) lowest daily VWAP’s (volume weighted average prices) during the 22 consecutive trading days immediately preceding the applicable conversion date, but not less than $0.05 per share, subject to full ratchet anti-dilution provisions. The notes included a total of 12,000,000 warrants that also had full ratchet anti-dilution provisions and other potential adjustments. On their face, they were exercisable at $0.10 per share for a period of five years from the date of issue. The notes were secured by all personal property of the Company, including inventory, equipment, contract rights including all intangible assets, etc. The Company incurred financing costs of $15,250 related to the issuance of the convertible note and warrants. These financing costs have been deferred and are being amortized on a straight line basis over the life of convertible promissory note. It was determined that the convertible notes and warrants included embedded derivatives.
A discount on the convertible promissory notes totaled $1,200,000. This discount is amortized using the effective interest method over the term of the note. The notes were due in October 2012 and the remaining note discount of $907,397 was amortized during the year ended December 31, 2012. During 2012, $407,133 of these convertible notes were converted into 73,655,130 shares of common stock at the option of the note holder. The remaining balance of convertible notes and accrued interest was settled by the issuance of common shares in connection with the Company’s Chapter 11 Reorganization Plan.
Convertible Notes – 2012 and 2013
During 2012 and the six months ended June 30, 2013, respectively, the Company issued convertible promissory notes in the aggregate amount of $342,950 and $652,215, for a total of $995,165. The notes were convertible into shares of common stock at 80% of the average 5 closing prices immediately preceding the applicable conversion date, but not less than $0.0119 per share. The conversion features were determined to be a derivative liability. In connection with these notes, the Company recognized a note discount of $71,545. Amortization of these note discounts amounted to $1,618 and $69,927 for the year ended December 31, 2012 and the six months ended June 30, 2013, respectively. The notes were settled by the issuance of common shares in connection with the Company’s Chapter 11 Reorganization Plan.
Notes Payable - 2013
During the six months ended December 31, 2013, the Company issued promissory notes in the aggregate amount of $42,500. These notes bear interest at 7% per annum and were due on June 30, 2014. The notes are secured by substantially all assets of the Company. As of December 31, 2014, the balance outstanding was $42,500.</t>
  </si>
  <si>
    <t>9. STOCKHOLDERS' EQUITY</t>
  </si>
  <si>
    <t>Stockholders' Equity Note [Abstract]</t>
  </si>
  <si>
    <t>Stockholders' Equity Note Disclosure [Text Block]</t>
  </si>
  <si>
    <t>9. STOCKHOLDERS’ EQUITY
Preferred Stock
Successor
Upon confirmation of the Company’s Chapter 11 Reorganization Plan, the Company is authorized to issue 1,000,000 shares of preferred stock, no par value. The rights, privileges, and preferences of the preferred stock are to be determined by the Company’s board of directors and may be issued in series. As of December 31, 2013 and December 31, 2014, there were no shares of preferred stock outstanding.
Predecessor
Prior to the Chapter 11 Reorganization Plan, the Company was authorized to issue up to 1,000,000 shares of preferred stock. During 2012, the Company issued 3,000 shares of Series A Preferred Stock to the Company’s prior Chief Executive Officer. These shares were valued at $532,391 and recognized as an expense between 2011 and 2012.
Predecessor Series A Preferred Stock
These shares had the right to receive dividends, when declared, on a ratable basis with the holders of the Company’s common stock based on the number of shares of Series A Preferred Stock then outstanding in relation to the total number of shares of Series A Preferred Stock and common stock then outstanding. These shares had voting rights that permitted the holders to vote 350,000 votes for each share of Series A Preferred Stock. The holders of Series A Preferred Stock would vote with the holders of common stock as one class. In the event of liquidation, dissolution, or winding up of the Company, the Series A Preferred Stock then outstanding would be entitled to be paid a preference of $0.001 per share of the then outstanding Series A Preferred Stock.
The holder of the preferred stock along with other common share holdings, represented a controlling voting interest in the Company. These shares of Series A Preferred Stock were pursuant to the Company’s Chapter 11 Reorganization Plan.
Common Stock
Successor
The Company is authorized to issue 1,000,000,000 shares of no par value common stock. Upon confirmation of the Chapter 11 Reorganization Plan, the Company reorganized by issuing 138,544,393 shares of common stock and 18,148,696 warrants to purchase common stock at an exercise price of $0.000001 per share.
During the six months ended December 31, 2013, the Company issued an additional 1,000,000 shares of common stock for cash proceeds of $20,000. During the year ended December 31, 2014, the Company issued 29,958,000 shares of common stock for $581,250 of net cash proceeds and for services rendered. During the year ended December 31, 2014, the issuance of common stock included 23,250,000 shares of common stock for net cash proceeds of $581,250 and 6,708,000 shares of common stock for services, valued at $164,322.
Predecessor
Prior to the Chapter 11 Reorganization Plan, the Company was authorized 750,000,000 shares of no par value common stock.
There were no common stock transactions in the predecessor company during the six months ended June 30, 2013.</t>
  </si>
  <si>
    <t>10. WARRANTS</t>
  </si>
  <si>
    <t>Disclosure of Compensation Related Costs, Share-based Payments [Abstract]</t>
  </si>
  <si>
    <t>Disclosure of Compensation Related Costs, Share-based Payments [Text Block]</t>
  </si>
  <si>
    <t xml:space="preserve">10. WARRANTS
In connection with previous financing transactions, the Company issued warrants to purchase common stock. These warrants included provisions that could result in a variable exercise price or a variable number of shares to be issued based on specified full-ratchet anti-dilution provisions. Upon confirmation of the Chapter 11 Reorganization Plan, all pre-petition warrants to purchase common stock were cancelled.
Pursuant to the Chapter 11 Reorganization Plan, the Company issued 7,861,472 and 10,287,224 warrants to Gemini Master Fund, Ltd and Alpha Capital, respectively. These warrants are exercisable at an exercise price of $0.000001 per share and expire July 30, 2023.
Warrant Activity
12/31/2012
Balance 233,490,164
6/30/2013
Warrants cancelled pursuant to Chapter 11 Reorganization Plan (233,490,164 )
Balance -
7/1/2013
Warrants issued pursuant to Chapter 11 Reorganization Plan 18,148,696
12/31/2013
Balance 18,148,696
Warrants issued -
Warrants exercised -
12/31/2014 Balance 18,148,696 </t>
  </si>
  <si>
    <t>11. DERIVATIVE LIABILITY</t>
  </si>
  <si>
    <t>Derivative Instruments and Hedging Activities Disclosure [Abstract]</t>
  </si>
  <si>
    <t>Derivative Instruments and Hedging Activities Disclosure [Text Block]</t>
  </si>
  <si>
    <t>11. DERIVATIVE LIABILITIES
The Company’s only asset or liability measured at fair value on a recurring basis was its derivative liability associated with warrants to purchase common stock and the conversion feature embedded in convertible promissory notes, all of which were cancelled or settled with successor company shares and/or warrants on the effective date of the Company’s Chapter 11 Reorganization Plan.
In connection with previous financing transactions, the Company issued warrants to purchase common stock and convertible promissory notes. These instruments included provisions that could result in a variable exercise price or a variable number of shares to be issued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ould be reduce and/or the number of shares issuable upon exercise / conversion of the instrument would increase. In addition, the Company’s convertible notes were convertible at a price based on a discount of 80% of the volume weighted average price (VWAP) for a specified period prior to conversion. Accordingly, pursuant to ASC 815, these instruments were not considered to be solely indexed to the Company’s own stock and were not afforded equity treatment.
The following table summarizes activity in the Company’s derivative liability during the period from January 1, 2013 through June 30, 2013:
Predecessor
Balance, December 31, 2012 $ -
Change in value -
Settlements to Equity -
Balance, June 30, 2013 $ -
The Company classifies the fair value of these derivative liabilities under level 3 of the fair value hierarchy of financial instruments. The fair value of the derivative liability was calculated using a Monte Carlo simulation model that values the embedded derivatives based on several inputs, assumptions and probabilities. This model is based on future projections of the various potential outcomes. The embedded derivatives that were analyzed and incorporated into the model included the exercise feature with the full ratchet reset and the conversion feature of the convertible promissory notes.
The Company utilized a third party valuation expert in determining the fair value of its derivative liabilities. The assumptions used in the model include the following:
· The warrant term ranged from 9 months to 60 months.
· The estimated volatility was 120% - 122%
· The risk free rate was 0.83% to 0.87%</t>
  </si>
  <si>
    <t>12. GOING CONCERN</t>
  </si>
  <si>
    <t>Organization, Consolidation and Presentation of Financial Statements [Abstract]</t>
  </si>
  <si>
    <t>Substantial Doubt about Going Concern [Text Block]</t>
  </si>
  <si>
    <t>12.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and through the effective date of the Chapter 11 Reorganization Plan, had an accumulated deficit totaling $33 M. During the years ended December 31, 2014 and 2013, the Company utilized an aggregate of $1.248 Million of cash in operating activities and incurred an aggregate net loss of $7,438,824.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increase our sales volume, and continue seeking approval from the FDA to bring to market our real-time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t>
  </si>
  <si>
    <t>13. COMMITMENTS AND CONTINGENCIES</t>
  </si>
  <si>
    <t>Commitments and Contingencies Disclosure [Abstract]</t>
  </si>
  <si>
    <t>Commitments and Contingencies Disclosure [Text Block]</t>
  </si>
  <si>
    <t>13. COMMITMENTS AND CONTINGENCIES
Leases
During 2013 and 2014, the Company leased its facilities on a month-to-month lease, which was cancellable by the parties with 30-days written notice. The Company entered into a facility lease agreement effective June 1, 2015 for three years with an option to extend for a 36 month period, which the Company exercised to be effective on June 1, 2018.
Future annual minimum lease commitments, excluding property taxes and insurance, on this lease are as follows:
2015 16,890
2016 33,780
2017 33,780
$ 84,450
Litigation
On or about November 23, 2011, Cranshire Capital, LP, an Illinois limited partnership, filed an Application to Compel Arbitration Under the Illinois Uniform Arbitration Act (case number 11 CH 40508 in the Circuit Court of Cook County, Illinois), regarding a dispute concerning the issuance and pricing of warrants and shares issued by the Company. During March 2012, the Company issued 6,365,741 shares of predecessor common stock to settle this matter.
On or about October 27, 2011, Exhibit Source, Inc. filed an action (Civil Action No. 11-cv-7652) in the United States District Court for the Northern District of Illinois. The plaintiff claims that a display used by the Company at an Illinois trade show violated its copyright. The Company disputed the plaintiff’s claims of copyright infringement. It is believed that this matter was resolved in the Company’s bankruptcy proceeding.
On May 16, 2012, the Company and its directors were named in a Complaint purporting to be a shareholder’s derivative action by John M. Vuksich, Plaintiff. The action was filed in the Glendale Superior Court (North Central District) as case number EC058516. This action was stayed by the Company’s bankruptcy filing, and is believed to have been disposed of in that bankruptcy case, subject to appeals.
The Company was involved in the following additional litigation: Securities and Exchange Commission v. Imaging3 &amp; Dean Janes
On September 13, 2012, the Company filed In re Imaging3, Inc.
Class of Claim(s)
Payment Recipient
Amount of Each Periodic Payment
&amp;
Amount of Total Claim
Payment Due Date
Status of Payment
Administrative
Expense Claim
Greenberg Glusker Fields Claman &amp; Machtinger LLP
$50,000.00 (monthly)
Total Claim:
Approximately $900,000.00
*Greenberg Glusker agreed to be paid as follows:
$50,000.00 on September 1, 2013 and thereafter no less than $50,000.00 per month on or before the 15 th
Not paid
Administrative Expense Claim
Mentor Group
Approx. $18,000
Effective Date
Not paid
Priority Tax Claims
IRS
$1,484.00 (monthly)
Total Claim:
$53,240.24
Monthly payment of $1,484 until 9/12/2017
Not Paid
Priority Tax Claims
State Board of Equalization
$341.00 (monthly)
Total Claim:
$14,917.94
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
Paid in accordance with the terms of the Stipulation with the State Board of Equalization
Class 1
North Surgery Center, L.P.
$1,673.00 (monthly)
Total Claim:
$53,792.83
Pay monthly with first payment due on first business day of the first calendar month following the Effective Date
Paid as scheduled until December 2013; Not Paid in and after January 2014.
Class 2
Precision Forging Dies
Total Claim:
$45,278.06
Pay in full by the first business day of the thirteenth calendar month following the Effective Date (September 1, 2014)
Not Paid
Class 9
IRS (unsecured portion of tax claims)
Total Claim:
$62,736.92
Cash equal to the value of pro rata
Not Paid
Section IV, F of the Plan provides “A creditor or party in interest may bring a motion to convert or dismiss the case under § 1112(b), after the Plan is confirmed, if there is a default in performing the Plan. If the Court orders the case converted to Chapter 7 after the Plan is confirmed, then all property that had been property of the Chapter 11 estate, and that has not been disbursed pursuant to the Plan, will revest in the Chapter 7 estate, and the automatic stay will be reimposed upon the revested property only to the extent that relief from stay was not previously granted by the Court during this case.”
In addition, appeals of four of the Court’s orders in the Bankruptcy Case remain outstanding, specifically:
• Order Denying Motion to Dismiss Chapter 11 Case, Case No.: 13-56695 (9th Cir.), appeal filed September 30, 2013, appealing the District Court’s dismissal of the initial appeal of the order.
• Order Disallowing Claims Nos. 23 and 24, Case No.: 14-55499 (9th Cir.), appeal filed March 31, 2014, appealing the District Court’s order affirming the order of the Bankruptcy Court.
• Order Denying Motion for Abandonment of Potential Claims Against Officers and Directors, Case No.: 14-55521 (9th Cir.), appeal filed April 2, 2014, appealing the District Court’s order affirming the order of the Bankruptcy Court.
• Order Confirming Debtor’s First Amended Plan, Case No.: 14-55466 (9th Cir.), appeal filed March 24, 2014, appealing the District Court’s order affirming in part and reversing in part the order of the Bankruptcy Court.
The above appeals are scheduled for hearing at the Ninth Circuit Court of Appeals on December 9, 2015.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000 per month on a total liability of $42,824 as of December 31, 2014, including interest and penalties, with a potential balloon payment in one year subject to re-negotiation after one year with the IRS. The Company has hired tax counsel to re-negotiate the current tax debt with the IRS.
The Company may have unresolved payroll tax matters for various fiscal years through 2014. Additional amounts may be assessed by the taxing authorities upon final resolution. As of December 31, 2014, the Company is unable to estimate the range of additional amounts, if any, that may be assessed upon final resolution.</t>
  </si>
  <si>
    <t>14. RELATED PARTY TRANSACTION</t>
  </si>
  <si>
    <t>Related Party Transactions [Abstract]</t>
  </si>
  <si>
    <t>Related Party Transactions Disclosure [Text Block]</t>
  </si>
  <si>
    <t>14. RELATED PARTY TRANSACTION
The Company had a consulting agreement with the prior Chief Executive Officer of the Company under which he received compensation of $12,000 per month. The prior Chief Executive Officer provided management, administrative, marketing, and financial services to the Company pursuant to the consulting agreement which was terminable on 30 days notice by either party. The consulting agreement commenced on January 1, 2002 and continued until the adoption of the Company’s Chapter 11 Reorganization Plan, when it was terminated. As of December 31, 2012, the Company owed the former CEO $350,000 pursuant to this consulting agreement and advances, all of which was settled by the issuance of common shares pursuant to the Company’s Chapter 11 Reorganization Plan.</t>
  </si>
  <si>
    <t>15. SUBSEQUENT EVENTS</t>
  </si>
  <si>
    <t>Subsequent Events [Abstract]</t>
  </si>
  <si>
    <t>Subsequent Events [Text Block]</t>
  </si>
  <si>
    <t>15. SUBSEQUENT EVENTS
During the period from January 1, 2015 through October 31, 2015, the Company issued a total of 18,380,000 shares of common stock, 12,005,000 of such shares were issued for cash proceeds of $188,875. The remaining 6,375,000 shares were issued for services rendered.</t>
  </si>
  <si>
    <t>Accounting Policies, by Policy (Policies)</t>
  </si>
  <si>
    <t>Basis of Accounting, Policy [Policy Text Block]</t>
  </si>
  <si>
    <t>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Refer to Note 4, “ Petition for relief under Chapter 11 of the Bankruptcy Code
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that were not expected to be compromised and from post-petition liabilities in the accompanying Balance Sheets.
References to “Successor” or “Successor Company” relate to Imaging3 on and subsequent to July 1, 2013. References to “Predecessor” or “Predecessor Company” refer to Imaging3 prior to July 1, 2013.</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 Policy [Policy Text Block]</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December 31, 2013 or 2014.</t>
  </si>
  <si>
    <t>Revenue Recognition, Policy [Policy Text Block]</t>
  </si>
  <si>
    <t>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t>
  </si>
  <si>
    <t>Revenue Recognition, Deferred Revenue [Policy Text Block]</t>
  </si>
  <si>
    <t>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t>
  </si>
  <si>
    <t>Goodwill and Intangible Assets, Goodwill, Policy [Policy Text Block]</t>
  </si>
  <si>
    <t xml:space="preserve">Goodwill
Goodwill reported in the Successor period represents the reorganizational value of assets in excess of amounts allocated to identified tangible and intangible assets. Goodwill is not amortized, but is required to be assessed for impairment at leas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he Company tests goodwill for impairment at the reporting unit level, which is one level below or the same as an operating segment. As of December 31, 2013 and 2014, the Company has one operating segment.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During the six months ended December 31, 2013 the Successor Company determined that the entire balance of the Goodwill recognized during the application of fresh-start reporting, which amounted to $4,839,139, was impaired. As such, the Successor Company recognized an impairment charge of $4,839,139 in its statement of operations during the six months ended December 31, 2013.
Following is a summary of goodwill activity during the periods ended December 31, 2013 and June 30, 2013. There was no activity associated with goodwill during the year ended December 31, 2014.
December 31, 2012 $ -
Recognition of goodwill in fresh-start 4,839,139
July 1, 2013 (Successor Company) 4,839,139
Impairment of goodwill (4,839,139 )
December 31, 2013 (Successor Company) $ - </t>
  </si>
  <si>
    <t>Receivables, Trade and Other Accounts Receivable, Allowance for Doubtful Accounts, Policy [Policy Text Block]</t>
  </si>
  <si>
    <t>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Property, Plant and Equipment, Policy [Policy Text Block]</t>
  </si>
  <si>
    <t>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t>
  </si>
  <si>
    <t>Related Party Policy [Policy Text Block]</t>
  </si>
  <si>
    <t>Due to Officer
At December 31, 2012, the Company had balances due to the Chief Executive Officer of the Company of $350,000. The amount was due on demand, interest free and was secured by the assets of the Company. Interest was not imputed since a portion of this amount represented unpaid salaries. This debt was converted to shares of common stock effective June 30, 2013 in accordance with the Company’s Chapter 11 Reorganization Plan.</t>
  </si>
  <si>
    <t>Impairment or Disposal of Long-Lived Assets, Policy [Policy Text Block]</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Due to the Company’s 2013 bankruptcy reorganization, there was an impairment of long-lived assets in the year ended December 31, 2013 of $4,839,138.</t>
  </si>
  <si>
    <t>Earnings Per Share, Policy [Policy Text Block]</t>
  </si>
  <si>
    <t>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the year ended December 31, 2014, the six months ended December 31, 2013, and the six months ended June 30, 2013, potentially dilutive securities were excluded from the computation of weighted average shares outstanding-diluted because their effect was anti-dilutive.</t>
  </si>
  <si>
    <t>Derivatives, Policy [Policy Text Block]</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t>
  </si>
  <si>
    <t>Fair Value Measurement, Policy [Policy Text Block]</t>
  </si>
  <si>
    <t>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no assets or liabilities measured at fair value on a recurring basis at December 31, 2014 and 2013.</t>
  </si>
  <si>
    <t>Income Tax, Policy [Policy Text Block]</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ventory, Policy [Policy Text Block]</t>
  </si>
  <si>
    <t>Inventory
Inventory is stated at the lower of cost or market with cost determined using the first-in, first-out method. After filing the petition for Chapter 11 Bankruptcy, the Company maintained little or, at times, no inventory.</t>
  </si>
  <si>
    <t>Research and Development Expense, Policy [Policy Text Block]</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New Accounting Pronouncements, Policy [Policy Text Block]</t>
  </si>
  <si>
    <t>Recent Pronouncements
In September 2011, the Financial Accounting Standards Board (FASB) issued Accounting Standards Update (ASU) No. 2011-08, Intangibles – Goodwill and Other (Topic 350): Testing Goodwill for Impairment. The guidance in ASU 2011-08 is intended to reduce complexity and costs by allowing an entity the option to make a qualitative evaluation about the likelihood of goodwill impairment to determine whether it should calculate the fair value of a reporting unit. The amendments also improve previous guidance by expanding upon the examples of events and circumstances that an entity should consider between annual impairment tests in determining whether it is more likely than not that the fair value of a reporting unit is less than its carrying amount. Also, the amendments improve the examples of events and circumstances that an entity having a reporting unit with a zero or negative carrying amount should consider in determining whether to measure an impairment loss, if any, under the second step of the goodwill impairment test. The amendments in this ASU are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Company adopted this standard on January 1, 2012 and it did not have a material impact on the Company’s financial position or results of operations.
During July 2012, FASB issued ASU No. 2012-02, "Intangibles-Goodwill and Other (Topic 350): Testing Indefinite-Lived Intangible Assets for Impairment". Under the amendments in Update 2012-02, entities have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The amendments in this update are effective for annual and interim impairment tests performed for fiscal years beginning after September 15, 2012. The adoption of this standard did not have a material impact on our financial statements.
In July 2013, the FASB issued ASU 2013-11, Income Taxes (Topic 740): Presentation of an Unrecognized Tax Benefit When a Net Operating Loss Carryforward, a Similar Tax Loss, or a Tax Credit Carryforward Exists, (“ASU 2013-02”),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The adoption of ASU 2013-11 is not expected to have a material effect on our consolidated financial position or results of operations.</t>
  </si>
  <si>
    <t>2. BASIS OF PRESENTATION AND SUMMARY OF SIGNIFICANT ACCOUNTING POLICIES (Tables)</t>
  </si>
  <si>
    <t>Schedule of Goodwill [Table Text Block]</t>
  </si>
  <si>
    <t xml:space="preserve">Following is a summary of goodwill activity during the periods ended December 31, 2013 and June 30, 2013. There was no activity associated with goodwill during the year ended December 31, 2014.
December 31, 2012 $ -
Recognition of goodwill in fresh-start 4,839,139
July 1, 2013 (Successor Company) 4,839,139
Impairment of goodwill (4,839,139 )
December 31, 2013 (Successor Company) $ - </t>
  </si>
  <si>
    <t>4. PETITION FOR RELIEF UNDER CHAPTER 11 OF THE BANKRUPTCY CODE (Tables)</t>
  </si>
  <si>
    <t>Schedule of Reorganization Value [Table Text Block]</t>
  </si>
  <si>
    <t xml:space="preserve">The Company’s reorganization value computed immediately before the Effective Date was estimated to be $4,100,000, which consisted of the following:
Cash in excess of normal operating requirements generated by operations $ -
Net realizable value of asset dispositions -
Present value of discounted cash flows of the emerging entity 4,100,000
Reorganization value over liabilities $ 4,100,000 </t>
  </si>
  <si>
    <t>Schedule of Post-Petition Liabilities and Allowed Claims [Table Text Block]</t>
  </si>
  <si>
    <t xml:space="preserve">The Company adopted fresh-start reporting because holders of existing voting shares immediately before filing and confirmation of the Plan received less than 50% of the voting shares of the emerging entity, and its reorganization value is less than the aggregate of all post-petition liabilities and allowed claims, as shown in the following table:
Post-petition current liabilities $ 919,397
Liabilities deferred pursuant to Chapter 11 proceeding 4,629,370
Total post-petition liabilities and allowed claims 5,548,767
Reorganization value 4,963,957
Excess of liabilities over reorganization value $ 584,810 </t>
  </si>
  <si>
    <t>Schedule of Reorganization Capital Structure [Table Text Block]</t>
  </si>
  <si>
    <t xml:space="preserve">After consideration of the Company’s debt capacity and other capital structure considerations, such as industry norms, projected earnings to fixed charges, earnings before interest and taxes to interest, free cash flow to interest, and free cash flow to debt service and other applicable ratios, and after extensive negotiations among parties in interest, it was agreed that the Company’s reorganization capital structure should be as follows:
Postpetition current liabilities $ 863,957
Common stock 4,100,000
Reorganization capital structure $ 4,963,957 </t>
  </si>
  <si>
    <t>Schedule of Fresh-Start Adjustments [Table Text Block]</t>
  </si>
  <si>
    <t xml:space="preserve">The following table summarizes the adjustments required to record the reorganization and the issuance of the various securities in connection with the implementation of the plan (Plan of Reorganization Recovery Analysis):
Recovery
Common Stock
Total Recovery
Elimination of Debt
and Equity
Surviving Debt
Payables
%
Value $ %
Postpetition liabilities $ 619,592 $ (55,440 ) $ 564,152 $ - - $ - $ 564,152 91 %
Claims or Interest
Secured debt 1,745,532 - - - 68 % 2,791,954 2,791,954 160 %
Priority tax claims 71,975 - - 71,975 - - 71,975 100 %
Secured accounts payable 159,318 - - 159,318 - - 159,318 100 %
Secured tax claims 5,775 - - 5,775 - - 5,775 100 %
Trade and other miscellaneous items 1,833,117 - - - 16 % 636,653 636,653 35 %
Unsecured, non-priority tax claims 62,737 - - 62,737 - - 62,737 100 %
Insider secured (but unperfected) claim 422,001 - - - 10 % 419,846 419,846 99 %
4,300,455
Preferred stockholders 532,391 (532,391 ) - - - - -
Common stockholders 27,824,156 (27,572,416 ) - - 6 % 251,547 251,547
Accumulated deficit (33,151,776 ) 33,151,776 - - - - -
$ 124,818 $ 4,991,529 $ 564,152 $ 299,805 100 % $ 4,100,000 $ 4,963,957 </t>
  </si>
  <si>
    <t>Condensed Balance Sheet [Table Text Block]</t>
  </si>
  <si>
    <t xml:space="preserve">The effect of the plan of reorganization on the Company’s balance sheet, as of July 1, 2013 is as follows:
Predecessor Company
Reorganization Adjustments
Fresh Start Adjustments
Successor Company
ASSETS
Cash $ 108,829 $ - $ - $ 108,829
Accounts Receivable 13,119 - - 13,119
Prepaid expenses and other current assets 2,870 - - 2,870
Total current assets 124,818 - - 124,818
Property and equipment, net - - - -
Goodwill (reorganization value in excess of amounts allocable to identifiable assets) - - 4,839,139 4,839,139
TOTAL ASSETS $ 124,818 $ - $ 4,839,139 $ 4,963,957
LIABILITIES AND STOCKHOLDERS' EQUITY (DEFICIT)
Liabilities Not Subject to Compromise
Accounts payable $ 755,895 $ - $ - $ 755,895
Accrued expenses 108,721 (55,440 ) - 53,281
Deferred revenue 54,781 - - 54,781
919,397 (55,440 ) - 863,957
Liabilities Subject to Compromise
Current Liabilities
Accounts payable and accrued expenses 1,833,117 (1,833,117 ) - -
Notes Payable 1,745,532 (1,745,532 ) - -
Advance from officer 422,001 (422,001 ) - -
Total current liabilities 4,000,650 (4,000,650 ) - -
TOTAL LIABILITIES 4,920,047 (4,056,090 ) - 863,957
STOCKHOLDERS' EQUITY (DEFICIT)
Common stock (Successor) - 4,056,090 43,910 4,100,000
Common stock (Predecessor) 27,824,156 - (27,824,156 ) -
Preferred stock (Predecessor) 532,391 - (532,391 ) -
Accumulated deficit (33,151,776 ) - 33,151,776 -
TOTAL STOCKHOLDERS' EQUITY (DEFICIT) (4,795,229 ) 4,056,090 4,839,139 4,100,000
TOTAL LIABILITIES AND STOCKHOLDERS' EQUITY (DEFICIT) $ 124,818 $ - $ 4,839,139 $ 4,963,957 </t>
  </si>
  <si>
    <t>5. PROPERTIES AND EQUIPMENT (Tables)</t>
  </si>
  <si>
    <t>Property, Plant and Equipment [Table Text Block]</t>
  </si>
  <si>
    <t xml:space="preserve">Net property and equipment were as follows:
(Successor)
December 31, 2013
(Successor)
December 31, 2014
Furniture and office equipment
$
4,442
$
-
Less accumulated depreciation
(4,442
)
-
Net Property and Equipment
$
-
$
- </t>
  </si>
  <si>
    <t>7. INCOME TAXES (Tables)</t>
  </si>
  <si>
    <t>Schedule of Deferred Tax Assets and Liabilities [Table Text Block]</t>
  </si>
  <si>
    <t xml:space="preserve">The components of the net deferred income taxes at December 31, 2014 and 2013 are summarized below:
December 31, 2013
December 31, 2014
Deferred income tax assets
Net operating loss carryforwards
$
17,419,000
$
17,822,000
Less: valuation allowance
(17,419,000
)
(17,822,000
)
Deferred income tax assets, net
$
-
$
- </t>
  </si>
  <si>
    <t>Schedule of Effective Income Tax Rate Reconciliation [Table Text Block]</t>
  </si>
  <si>
    <t xml:space="preserve">The following is a reconciliation of the provision for income taxes at the U.S. federal income tax rate to the income taxes reflected in the Statement of Operations:
December 31, 2013
December 31, 2014
Tax expense (benefit) at federal statutory rate
(34
)%
(34
)%
State tax expense, net of federal tax
(6
)
(6
)
Changes in valuation allowance
40
40
Effective income tax rate
$
-
$
- </t>
  </si>
  <si>
    <t>Schedule of Components of Income Tax Expense (Benefit) [Table Text Block]</t>
  </si>
  <si>
    <t xml:space="preserve">Income tax expense for the six months ended December 31, 2013 and the year ended December 31, 2014 is summarized below. There was no income tax expense during the six months ended June 30, 2013.
2013
2014
Current tax expense:
Federal $ - $ -
State 800 800
Total current tax expense $ 800 $ 800
Deferred tax expense:
Federal $ - $ -
State - -
Total deferred tax expense, net $ - $ -
Tax expense $ 800 $ 800 </t>
  </si>
  <si>
    <t>10. WARRANTS (Tables)</t>
  </si>
  <si>
    <t>Schedule of Stockholders' Equity Note, Warrants or Rights [Table Text Block]</t>
  </si>
  <si>
    <t xml:space="preserve">Warrant Activity
12/31/2012
Balance 233,490,164
6/30/2013
Warrants cancelled pursuant to Chapter 11 Reorganization Plan (233,490,164 )
Balance -
7/1/2013
Warrants issued pursuant to Chapter 11 Reorganization Plan 18,148,696
12/31/2013
Balance 18,148,696
Warrants issued -
Warrants exercised -
12/31/2014 Balance 18,148,696 </t>
  </si>
  <si>
    <t>11. DERIVATIVE LIABILITY (Tables)</t>
  </si>
  <si>
    <t>Fair Value, Liabilities Measured on Recurring Basis, Unobservable Input Reconciliation [Table Text Block]</t>
  </si>
  <si>
    <t xml:space="preserve">The following table summarizes activity in the Company’s derivative liability during the period from January 1, 2013 through June 30, 2013:
Predecessor
Balance, December 31, 2012 $ -
Change in value -
Settlements to Equity -
Balance, June 30, 2013 $ - </t>
  </si>
  <si>
    <t>13. COMMITMENTS AND CONTINGENCIES (Tables)</t>
  </si>
  <si>
    <t>Schedule of Future Minimum Rental Payments for Operating Leases [Table Text Block]</t>
  </si>
  <si>
    <t xml:space="preserve">Future annual minimum lease commitments, excluding property taxes and insurance, on this lease are as follows:
2015 16,890
2016 33,780
2017 33,780
$ 84,450 </t>
  </si>
  <si>
    <t>Schedule of Loss Contingencies by Contingency [Table Text Block]</t>
  </si>
  <si>
    <t>The Plan requires that the Company pay certain obligations on the Effective Date of the Plan. Of the Company’s obligations under the Plan, the Company is delinquent with regard to the obligations described in the chart below:
Class of Claim(s)
Payment Recipient
Amount of Each Periodic Payment
&amp;
Amount of Total Claim
Payment Due Date
Status of Payment
Administrative
Expense Claim
Greenberg Glusker Fields Claman &amp; Machtinger LLP
$50,000.00 (monthly)
Total Claim:
Approximately $900,000.00
*Greenberg Glusker agreed to be paid as follows:
$50,000.00 on September 1, 2013 and thereafter no less than $50,000.00 per month on or before the 15 th
Not paid
Administrative Expense Claim
Mentor Group
Approx. $18,000
Effective Date
Not paid
Priority Tax Claims
IRS
$1,484.00 (monthly)
Total Claim:
$53,240.24
Monthly payment of $1,484 until 9/12/2017
Not Paid
Priority Tax Claims
State Board of Equalization
$341.00 (monthly)
Total Claim:
$14,917.94
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
Paid in accordance with the terms of the Stipulation with the State Board of Equalization
Class 1
North Surgery Center, L.P.
$1,673.00 (monthly)
Total Claim:
$53,792.83
Pay monthly with first payment due on first business day of the first calendar month following the Effective Date
Paid as scheduled until December 2013; Not Paid in and after January 2014.
Class 2
Precision Forging Dies
Total Claim:
$45,278.06
Pay in full by the first business day of the thirteenth calendar month following the Effective Date (September 1, 2014)
Not Paid
Class 9
IRS (unsecured portion of tax claims)
Total Claim:
$62,736.92
Cash equal to the value of pro rata
Not Paid</t>
  </si>
  <si>
    <t>2. BASIS OF PRESENTATION AND SUMMARY OF SIGNIFICANT ACCOUNTING POLICIES (Details)</t>
  </si>
  <si>
    <t>Dec. 31, 2013USD ($)</t>
  </si>
  <si>
    <t>Jun. 30, 2013USD ($)</t>
  </si>
  <si>
    <t>Dec. 31, 2014USD ($)</t>
  </si>
  <si>
    <t>Dec. 31, 2012USD ($)</t>
  </si>
  <si>
    <t>2. BASIS OF PRESENTATION AND SUMMARY OF SIGNIFICANT ACCOUNTING POLICIES (Details) [Line Items]</t>
  </si>
  <si>
    <t>Standard Product Warranty Description</t>
  </si>
  <si>
    <t>Equipment sales usually have a one year warranty of parts and service.  After a one year period, the Company contacts the buyer to initiate the sale of a new warranty contract for one year.</t>
  </si>
  <si>
    <t>Number of Reportable Segments</t>
  </si>
  <si>
    <t>Goodwill, Impairment Loss</t>
  </si>
  <si>
    <t>Chief Executive Officer [Member]</t>
  </si>
  <si>
    <t>Due to Related Parties, Current</t>
  </si>
  <si>
    <t>Minimum [Member]</t>
  </si>
  <si>
    <t>Property, Plant and Equipment, Useful Life</t>
  </si>
  <si>
    <t>3 years</t>
  </si>
  <si>
    <t>Maximum [Member]</t>
  </si>
  <si>
    <t>8 years</t>
  </si>
  <si>
    <t>2.    BASIS OF PRESENTATION AND SUMMARY OF SIGNIFICANT ACCOUNTING POLICIES (Details) - Schedule of Goodwill - USD ($)</t>
  </si>
  <si>
    <t>Schedule of Goodwill [Abstract]</t>
  </si>
  <si>
    <t>Balance</t>
  </si>
  <si>
    <t>Recognition of goodwill in fresh-start</t>
  </si>
  <si>
    <t>Impairment of goodwill</t>
  </si>
  <si>
    <t>3. ACCOUNTS RECEIVABLE (Details) - USD ($)</t>
  </si>
  <si>
    <t>Accounts Receivable, Gross, Current</t>
  </si>
  <si>
    <t>Allowance for Doubtful Accounts Receivable, Current</t>
  </si>
  <si>
    <t>4. PETITION FOR RELIEF UNDER CHAPTER 11 OF THE BANKRUPTCY CODE (Details) - USD ($)</t>
  </si>
  <si>
    <t>Jul. 01, 2013</t>
  </si>
  <si>
    <t>4. PETITION FOR RELIEF UNDER CHAPTER 11 OF THE BANKRUPTCY CODE (Details) [Line Items]</t>
  </si>
  <si>
    <t>Liabilities Subject to Compromise, Increase (Decrease) in Other Liabilities</t>
  </si>
  <si>
    <t>Liabilities Subject to Compromise, Increase (Decrease) in Income Tax Contingencies</t>
  </si>
  <si>
    <t>Liabilities Subject to Compromise, Cash Disbursements and Reclassification Increase (Decrease) under Bankruptcy Court Order, Resolutions of Contingencies Subject to Chapter 11</t>
  </si>
  <si>
    <t>Reorganization, Cash Installments</t>
  </si>
  <si>
    <t>Reorganization, Cash Installment, Term</t>
  </si>
  <si>
    <t>36 months</t>
  </si>
  <si>
    <t>Liabilities Subject to Compromise, Cash Disbursements and Reclassification Increase (Decrease)) under Bankruptcy Court Order, Other Liabilities</t>
  </si>
  <si>
    <t>Reorganization, Shares Issued (in Shares)</t>
  </si>
  <si>
    <t>Class of Warrant or Rights, Granted (in Shares)</t>
  </si>
  <si>
    <t>Common Stock, Capital Shares Reserved for Future Issuance (in Shares)</t>
  </si>
  <si>
    <t>Financing, Maximum, Amount</t>
  </si>
  <si>
    <t>Debt Conversion, Converted Instrument, Shares Issued (in Shares)</t>
  </si>
  <si>
    <t>Debt Conversion, Original Debt, Amount</t>
  </si>
  <si>
    <t>Plan of Reorganization, Description of Equity Securities Issued or to be Issued</t>
  </si>
  <si>
    <t>the Plan provided for the Company to adopt a new equity incentive plan authorizing the award of up to 15% of the shares of new common stock outstanding from time to time, to the Company&amp;#x2019;s employees, officers, directors and consultants in the form of stock option grants, restricted stock grants or stock awards, as determined by the Company&amp;#x2019;s board of directors.  The Company has not yet adopted such an equity incentive plan, but intends to do so in the future</t>
  </si>
  <si>
    <t>Reorganization Value</t>
  </si>
  <si>
    <t>Fresh-Start Balance Sheet Description</t>
  </si>
  <si>
    <t>The Company adopted fresh-start reporting because holders of existing voting shares immediately before filing and confirmation of the Plan received less than 50% of the voting shares of the emerging entity, and its reorganization value is less than the aggregate of all post-petition liabilities and allowed claims</t>
  </si>
  <si>
    <t>Discharge of Debt [Member]</t>
  </si>
  <si>
    <t>Warrants, Term of Warrants</t>
  </si>
  <si>
    <t>10 years</t>
  </si>
  <si>
    <t>Class of Warrant or Right, Exercise Price of Warrants or Rights (in Dollars per share)</t>
  </si>
  <si>
    <t>Exchange of Stock for Stock [Member]</t>
  </si>
  <si>
    <t>Collateralized Debt Obligations [Member] | Discharge of Debt [Member]</t>
  </si>
  <si>
    <t>Unsecured Debt [Member] | Discharge of Debt [Member]</t>
  </si>
  <si>
    <t>Chief Executive Officer [Member] | Unsecured Debt [Member] | Discharge of Debt [Member]</t>
  </si>
  <si>
    <t>Liabilities Subject to Compromise, Increase (Decrease) in Employee Related Accruals</t>
  </si>
  <si>
    <t>4.           PETITION FOR RELIEF UNDER CHAPTER 11 OF THE BANKRUPTCY CODE (Details) - Schedule of Reoganization Value</t>
  </si>
  <si>
    <t>Jul. 01, 2013USD ($)</t>
  </si>
  <si>
    <t>Schedule of Reoganization Value [Abstract]</t>
  </si>
  <si>
    <t>Cash in excess of normal operating requirements generated by operations</t>
  </si>
  <si>
    <t>Net realizable value of asset dispositions</t>
  </si>
  <si>
    <t>Present value of discounted cash flows of the emerging entity</t>
  </si>
  <si>
    <t>Reorganization value over liabilities</t>
  </si>
  <si>
    <t>4.           PETITION FOR RELIEF UNDER CHAPTER 11 OF THE BANKRUPTCY CODE (Details) - Schedule of Post-Petition Liabilities and Allowed Claims</t>
  </si>
  <si>
    <t>Schedule of Post-Petition Liabilities and Allowed Claims [Abstract]</t>
  </si>
  <si>
    <t>Post-petition current liabilities</t>
  </si>
  <si>
    <t>Liabilities deferred pursuant to Chapter 11 proceeding</t>
  </si>
  <si>
    <t>Total post-petition liabilities and allowed claims</t>
  </si>
  <si>
    <t>Reorganization value</t>
  </si>
  <si>
    <t>Excess of liabilities over reorganization value</t>
  </si>
  <si>
    <t>4.           PETITION FOR RELIEF UNDER CHAPTER 11 OF THE BANKRUPTCY CODE (Details) - Schedule of Reorganization Capital Structure</t>
  </si>
  <si>
    <t>4. PETITION FOR RELIEF UNDER CHAPTER 11 OF THE BANKRUPTCY CODE (Details) - Schedule of Reorganization Capital Structure [Line Items]</t>
  </si>
  <si>
    <t>Common stock</t>
  </si>
  <si>
    <t>Reorganization capital structure</t>
  </si>
  <si>
    <t>Successor [Member]</t>
  </si>
  <si>
    <t>Postpetition current liabilities</t>
  </si>
  <si>
    <t>4.           PETITION FOR RELIEF UNDER CHAPTER 11 OF THE BANKRUPTCY CODE (Details) - Schedule of Fresh-Start Adjustments</t>
  </si>
  <si>
    <t>Fresh-Start Adjustment [Line Items]</t>
  </si>
  <si>
    <t>Postpetition liabilities</t>
  </si>
  <si>
    <t>91.00%</t>
  </si>
  <si>
    <t>Claims or Interest</t>
  </si>
  <si>
    <t>Preferred stockholders</t>
  </si>
  <si>
    <t>Common stockholders</t>
  </si>
  <si>
    <t>6.00%</t>
  </si>
  <si>
    <t>100.00%</t>
  </si>
  <si>
    <t>Secured Debt [Member]</t>
  </si>
  <si>
    <t>68.00%</t>
  </si>
  <si>
    <t>160.00%</t>
  </si>
  <si>
    <t>Priority Tax Claims [Member]</t>
  </si>
  <si>
    <t>Secured Accounts Payable [Member]</t>
  </si>
  <si>
    <t>Secured Tax Claims [Member]</t>
  </si>
  <si>
    <t>Trade and Other Miscellaneous Items [Member]</t>
  </si>
  <si>
    <t>16.00%</t>
  </si>
  <si>
    <t>35.00%</t>
  </si>
  <si>
    <t>IRS Unsecured Portion of Tax Claims [Member]</t>
  </si>
  <si>
    <t>Insider Secured [Member]</t>
  </si>
  <si>
    <t>10.00%</t>
  </si>
  <si>
    <t>99.00%</t>
  </si>
  <si>
    <t>Recovery Elimination of Debt and Equity [Member]</t>
  </si>
  <si>
    <t>Recovery Surviving Debt [Member]</t>
  </si>
  <si>
    <t>Recovery Payable [Member]</t>
  </si>
  <si>
    <t>Recovery Payable [Member] | Priority Tax Claims [Member]</t>
  </si>
  <si>
    <t>Recovery Payable [Member] | Secured Accounts Payable [Member]</t>
  </si>
  <si>
    <t>Recovery Payable [Member] | Secured Tax Claims [Member]</t>
  </si>
  <si>
    <t>Recovery Payable [Member] | IRS Unsecured Portion of Tax Claims [Member]</t>
  </si>
  <si>
    <t>4.           PETITION FOR RELIEF UNDER CHAPTER 11 OF THE BANKRUPTCY CODE (Details) - Condensed Balance Sheet - USD ($)</t>
  </si>
  <si>
    <t>Jun. 30, 2015</t>
  </si>
  <si>
    <t>Dec. 31, 2012</t>
  </si>
  <si>
    <t>ASSETS</t>
  </si>
  <si>
    <t>Cash</t>
  </si>
  <si>
    <t>Property and equipment, net</t>
  </si>
  <si>
    <t>Goodwill (reorganization value in excess of amounts allocable to identifiable assets)</t>
  </si>
  <si>
    <t>TOTAL ASSETS</t>
  </si>
  <si>
    <t>Liabilities Not Subject to Compromise</t>
  </si>
  <si>
    <t>Current Liabilities</t>
  </si>
  <si>
    <t>Notes Payable</t>
  </si>
  <si>
    <t>Total current liabilities</t>
  </si>
  <si>
    <t>TOTAL LIABILITIES</t>
  </si>
  <si>
    <t>STOCKHOLDERS' EQUITY (DEFICIT)</t>
  </si>
  <si>
    <t>Preferred stock (Predecessor)</t>
  </si>
  <si>
    <t>TOTAL STOCKHOLDERS' EQUITY (DEFICIT)</t>
  </si>
  <si>
    <t>TOTAL LIABILITIES AND STOCKHOLDERS' EQUITY (DEFICIT)</t>
  </si>
  <si>
    <t>Fresh Start Adjustments [Member]</t>
  </si>
  <si>
    <t>Accounts Receivable</t>
  </si>
  <si>
    <t>Prepaid expenses and other current assets</t>
  </si>
  <si>
    <t>Predecessor [Member]</t>
  </si>
  <si>
    <t>Accounts payable and accrued expenses</t>
  </si>
  <si>
    <t>Advance from officer</t>
  </si>
  <si>
    <t>Predecessor [Member] | Fresh Start Adjustments [Member]</t>
  </si>
  <si>
    <t>Scenario, Adjustment [Member]</t>
  </si>
  <si>
    <t>Successor [Member] | Fresh Start Adjustments [Member]</t>
  </si>
  <si>
    <t>5. PROPERTIES AND EQUIPMENT (Details) - USD ($)</t>
  </si>
  <si>
    <t>Depreciation</t>
  </si>
  <si>
    <t>5.  PROPERTIES AND EQUIPMENT (Details) - Schedule Property, Plant and Equipment - USD ($)</t>
  </si>
  <si>
    <t>Schedule Property, Plant and Equipment [Abstract]</t>
  </si>
  <si>
    <t>Furniture and office equipment</t>
  </si>
  <si>
    <t>Less accumulated depreciation</t>
  </si>
  <si>
    <t>Net Property and Equipment</t>
  </si>
  <si>
    <t>6. ACCRUED EXPENSES (Details) - Domestic Tax Authority [Member] - USD ($)</t>
  </si>
  <si>
    <t>Dec. 31, 2008</t>
  </si>
  <si>
    <t>6. ACCRUED EXPENSES (Details) [Line Items]</t>
  </si>
  <si>
    <t>Taxes Payable, Current</t>
  </si>
  <si>
    <t>Loss Contingency, Monthly Payment</t>
  </si>
  <si>
    <t>Loss Contingency, Settlement Agreement, Terms</t>
  </si>
  <si>
    <t>including interest and penalties, with a potential balloon payment in one year subject to re-negotiation after one year with the IRS</t>
  </si>
  <si>
    <t>7. INCOME TAXES (Details) - USD ($)</t>
  </si>
  <si>
    <t>Deferred Tax Assets, Net of Valuation Allowance</t>
  </si>
  <si>
    <t>Current State and Local Tax Expense (Benefit)</t>
  </si>
  <si>
    <t>Operating Loss Carryforwards</t>
  </si>
  <si>
    <t>Operating Loss Carryforwards, Expiration Date 1</t>
  </si>
  <si>
    <t>7.      INCOME TAXES (Details) - Schedule of Deferred Tax Assets - USD ($)</t>
  </si>
  <si>
    <t>Deferred income tax assets</t>
  </si>
  <si>
    <t>Net operating loss carryforwards</t>
  </si>
  <si>
    <t>Less: valuation allowance</t>
  </si>
  <si>
    <t>Deferred income tax assets, net</t>
  </si>
  <si>
    <t>7.      INCOME TAXES (Details) - Schedule of Effice Income Tax Rate Reconciliation</t>
  </si>
  <si>
    <t>Schedule of Effice Income Tax Rate Reconciliation [Abstract]</t>
  </si>
  <si>
    <t>Tax expense (benefit) at federal statutory rate</t>
  </si>
  <si>
    <t>(34.00%)</t>
  </si>
  <si>
    <t>State tax expense, net of federal tax</t>
  </si>
  <si>
    <t>(6.00%)</t>
  </si>
  <si>
    <t>Changes in valuation allowance</t>
  </si>
  <si>
    <t>40.00%</t>
  </si>
  <si>
    <t>Effective income tax rate</t>
  </si>
  <si>
    <t>0.00%</t>
  </si>
  <si>
    <t>7.      INCOME TAXES (Details) - Schedule of Components of Income Tax Expenses (Benefit) - USD ($)</t>
  </si>
  <si>
    <t>Current tax expense:</t>
  </si>
  <si>
    <t>Federal</t>
  </si>
  <si>
    <t>State</t>
  </si>
  <si>
    <t>Total current tax expense</t>
  </si>
  <si>
    <t>Deferred tax expense:</t>
  </si>
  <si>
    <t>Total deferred tax expense, net</t>
  </si>
  <si>
    <t>Tax expense</t>
  </si>
  <si>
    <t>8. NOTES PAYABLE (Details) - USD ($)</t>
  </si>
  <si>
    <t>Dec. 31, 2011</t>
  </si>
  <si>
    <t>8. NOTES PAYABLE (Details) [Line Items]</t>
  </si>
  <si>
    <t>Convertible Notes Payable [Member]</t>
  </si>
  <si>
    <t>Debt Instrument, Convertible, Terms of Conversion Feature</t>
  </si>
  <si>
    <t>convertible at a price based on a discount of 80% of the volume weighted average price (VWAP) for a specified period prior to conversion</t>
  </si>
  <si>
    <t>Notes Payable, Other Payables [Member]</t>
  </si>
  <si>
    <t>Debt Instrument, Face Amount</t>
  </si>
  <si>
    <t>Debt Instrument, Interest Rate, Stated Percentage</t>
  </si>
  <si>
    <t>7.00%</t>
  </si>
  <si>
    <t>Debt Instrument, Collateral</t>
  </si>
  <si>
    <t>secured by substantially all assets of the Company</t>
  </si>
  <si>
    <t>Debt Instrument, Maturity Date</t>
  </si>
  <si>
    <t>Jun. 30,
		2014</t>
  </si>
  <si>
    <t>Notes Payable, Current</t>
  </si>
  <si>
    <t>2011 Notes [Member] | Convertible Notes Payable [Member]</t>
  </si>
  <si>
    <t>Proceeds from Convertible Debt</t>
  </si>
  <si>
    <t>rate the lesser of (a) $0.10 per share, or (b) 80% of the average of the three (3) lowest daily VWAP&amp;#x2019;s (volume weighted average prices) during the 22 consecutive trading days immediately preceding the applicable conversion date, but not less than $0.05 per share, subject to full ratchet anti-dilution provisions</t>
  </si>
  <si>
    <t>5 years</t>
  </si>
  <si>
    <t>secured by all personal property of the Company, including inventory, equipment, contract rights including all intangible assets, etc.</t>
  </si>
  <si>
    <t>Payments of Financing Costs</t>
  </si>
  <si>
    <t>Debt Instrument, Convertible, Beneficial Conversion Feature</t>
  </si>
  <si>
    <t>2011 Notes [Member] | Notes Payable, Other Payables [Member]</t>
  </si>
  <si>
    <t>Amortization of Debt Discount (Premium)</t>
  </si>
  <si>
    <t>2012 and 2013 Notes [Member] | Convertible Notes Payable [Member]</t>
  </si>
  <si>
    <t>convertible into shares of common stock at 80% of the average 5 closing prices immediately preceding the applicable conversion date, but not less than $0.0119 per share</t>
  </si>
  <si>
    <t>9. STOCKHOLDERS' EQUITY (Details) - USD ($)</t>
  </si>
  <si>
    <t>9. STOCKHOLDERS' EQUITY (Details) [Line Items]</t>
  </si>
  <si>
    <t>Preferred Stock, Shares Authorized</t>
  </si>
  <si>
    <t>Common Stock, Shares Authorized</t>
  </si>
  <si>
    <t>Class of Warrant or Rights, Granted</t>
  </si>
  <si>
    <t>Proceeds from Issuance of Common Stock (in Dollars)</t>
  </si>
  <si>
    <t>Common Stock, No Par Value (in Dollars per share)</t>
  </si>
  <si>
    <t>Series A Preferred Stock [Member]</t>
  </si>
  <si>
    <t>Stock Issued During Period, Shares, New Issues</t>
  </si>
  <si>
    <t>Stock Issued During Period, Value, New Issues (in Dollars)</t>
  </si>
  <si>
    <t>Preferred Stock, Votes per Share</t>
  </si>
  <si>
    <t>Preferred Stock, Liquidation Preference Per Share (in Dollars per share)</t>
  </si>
  <si>
    <t>Preferred Stock, Shares Outstanding</t>
  </si>
  <si>
    <t>Stock Issued for Reorganization Plan [Member]</t>
  </si>
  <si>
    <t>Stock Issued for Cash [Member]</t>
  </si>
  <si>
    <t>Stock Issued for Cash and Services Rendered [Member]</t>
  </si>
  <si>
    <t>Stock Issued for Services Rendered [Member]</t>
  </si>
  <si>
    <t>Stock Issued During Period, Shares, Issued for Services</t>
  </si>
  <si>
    <t>Stock Issued During Period, Value, Issued for Services (in Dollars)</t>
  </si>
  <si>
    <t>10. WARRANTS (Details) - $ / shares</t>
  </si>
  <si>
    <t>10. WARRANTS (Details) [Line Items]</t>
  </si>
  <si>
    <t>Class or Warrant or Rights, Expiration Date</t>
  </si>
  <si>
    <t>Jul. 30,
		2023</t>
  </si>
  <si>
    <t>Warrants Issued to Gemini Master Fund, Ltd [Member]</t>
  </si>
  <si>
    <t>Warrants Issued to Alpha Capital [Member] | Convertible Notes Payable [Member]</t>
  </si>
  <si>
    <t>10.      WARRANTS (Details) - Schedule of Stockholders' Equity Note, Warrants or Rights - shares</t>
  </si>
  <si>
    <t>Schedule of Stockholders' Equity Note, Warrants or Rights [Abstract]</t>
  </si>
  <si>
    <t>Warrants Outstanding</t>
  </si>
  <si>
    <t>Warrants Issued</t>
  </si>
  <si>
    <t>6/30/2013</t>
  </si>
  <si>
    <t>11. DERIVATIVE LIABILITY (Details)</t>
  </si>
  <si>
    <t>11. DERIVATIVE LIABILITY (Details) [Line Items]</t>
  </si>
  <si>
    <t>Fair Value Assumptions, Expected Term</t>
  </si>
  <si>
    <t>60 months</t>
  </si>
  <si>
    <t>Fair Value Assumptions, Expected Volatility Rate</t>
  </si>
  <si>
    <t>122.00%</t>
  </si>
  <si>
    <t>Fair Value Assumptions, Risk Free Interest Rate</t>
  </si>
  <si>
    <t>0.87%</t>
  </si>
  <si>
    <t>9 months</t>
  </si>
  <si>
    <t>120.00%</t>
  </si>
  <si>
    <t>0.83%</t>
  </si>
  <si>
    <t>11.      DERIVATIVE LIABILITY (Details) - Schedule of Fair Value, Liabilities Measured on Recurring Basis, Unobservable Input Reconciliation</t>
  </si>
  <si>
    <t>Schedule of Fair Value, Liabilities Measured on Recurring Basis, Unobservable Input Reconciliation [Abstract]</t>
  </si>
  <si>
    <t>Change in value</t>
  </si>
  <si>
    <t>Settlements to Equity</t>
  </si>
  <si>
    <t>12. GOING CONCERN (Details) - USD ($)</t>
  </si>
  <si>
    <t>24 Months Ended</t>
  </si>
  <si>
    <t>Retained Earnings (Accumulated Deficit)</t>
  </si>
  <si>
    <t>Net Cash Provided by (Used in) Operating Activities</t>
  </si>
  <si>
    <t>Net Income (Loss) Attributable to Parent</t>
  </si>
  <si>
    <t>13. COMMITMENTS AND CONTINGENCIES (Details) - USD ($)</t>
  </si>
  <si>
    <t>1 Months Ended</t>
  </si>
  <si>
    <t>Mar. 31, 2012</t>
  </si>
  <si>
    <t>13. COMMITMENTS AND CONTINGENCIES (Details) [Line Items]</t>
  </si>
  <si>
    <t>Operating Leases, Indemnification Agreements, Description</t>
  </si>
  <si>
    <t>month-to-month lease, which was cancellable by the parties with 30-days written notice</t>
  </si>
  <si>
    <t>Lessee Leasing Arrangements, Operating Leases, Term of Contract</t>
  </si>
  <si>
    <t>Lessee Leasing Arrangements, Operating Leases, Renewal Term</t>
  </si>
  <si>
    <t>Settlement of Private Placement Warrants [Member]</t>
  </si>
  <si>
    <t>Stock Issued During Period, Shares, Other</t>
  </si>
  <si>
    <t>Internal Revenue Service [Member]</t>
  </si>
  <si>
    <t>Settlement was reached and the Company is currently paying $2,000 per month on a total liability of $42,824 as of December 31, 2014, including interest and penalties, with a potential balloon payment in one year subject to re-negotiation after one year with the IRS.</t>
  </si>
  <si>
    <t>$1,484.00 (monthly)   Total Claim: $53,240.24</t>
  </si>
  <si>
    <t>Loss Contingency Accrual</t>
  </si>
  <si>
    <t>Internal Revenue Service [Member] | Monthly Payments [Member]</t>
  </si>
  <si>
    <t>Loss Contingency Accrual, Payments</t>
  </si>
  <si>
    <t>13.      COMMITMENTS AND CONTINGENCIES  (Details) - Schedule of Future Minimum Rental Payments for Operating Leases</t>
  </si>
  <si>
    <t>Schedule of Future Minimum Rental Payments for Operating Leases [Abstract]</t>
  </si>
  <si>
    <t>13.      COMMITMENTS AND CONTINGENCIES  (Details) - Schedule of Loss Contingencies</t>
  </si>
  <si>
    <t>Greenberg Glusker Fields Claman &amp; Machtinger LLP [Member]</t>
  </si>
  <si>
    <t>Loss Contingencies [Line Items]</t>
  </si>
  <si>
    <t>Class of Claim(s)</t>
  </si>
  <si>
    <t>Administrative Expense Claim</t>
  </si>
  <si>
    <t>Payment Recipient</t>
  </si>
  <si>
    <t>Greenberg Glusker Fields Claman &amp; Machtinger LLP</t>
  </si>
  <si>
    <t>Amount of Each Periodic Payment &amp; Amount of Total Claim</t>
  </si>
  <si>
    <t>$50,000.00 (monthly)   Total Claim: Approximately $900,000.00*</t>
  </si>
  <si>
    <t>Status of Payment</t>
  </si>
  <si>
    <t>Not paid</t>
  </si>
  <si>
    <t>Mentor Group [Member]</t>
  </si>
  <si>
    <t>Mentor Group</t>
  </si>
  <si>
    <t>Approx. $18,000</t>
  </si>
  <si>
    <t>Payment Due Date</t>
  </si>
  <si>
    <t>Effective Date</t>
  </si>
  <si>
    <t>Priority Tax Claims</t>
  </si>
  <si>
    <t>IRS</t>
  </si>
  <si>
    <t>Monthly payment of $1,484 until 9/12/2017</t>
  </si>
  <si>
    <t>Not Paid</t>
  </si>
  <si>
    <t>State Board of Equalization [Member]</t>
  </si>
  <si>
    <t>State Board of Equalization</t>
  </si>
  <si>
    <t>$341.00 (monthly) Total Claim: $14,917.94</t>
  </si>
  <si>
    <t>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t>
  </si>
  <si>
    <t>Paid in accordance with the terms of the Stipulation with the State Board of Equalization</t>
  </si>
  <si>
    <t>North Surgery Center, L.P. [Member]</t>
  </si>
  <si>
    <t>North Surgery Center, L.P.</t>
  </si>
  <si>
    <t>$1,673.00 (monthly) Total Claim: $53,792.83</t>
  </si>
  <si>
    <t>Pay monthly with first payment due on first business day of the first calendar month following the Effective Date</t>
  </si>
  <si>
    <t>Paid as scheduled until December 2013; Not Paid in and after January 2014.</t>
  </si>
  <si>
    <t>Precision Forging Dies [Member]</t>
  </si>
  <si>
    <t>Precision Forging Dies</t>
  </si>
  <si>
    <t>Total Claim: $45,278.06</t>
  </si>
  <si>
    <t>Pay in full by the first business day of the thirteenth calendar month following the Effective Date (September 1, 2014)</t>
  </si>
  <si>
    <t>IRS (unsecured portion of tax claims)</t>
  </si>
  <si>
    <t>Total Claim: $62,736.92</t>
  </si>
  <si>
    <t>Cash equal to the value of  pro rata shares of New Common Stock outstanding on the Effective Date</t>
  </si>
  <si>
    <t>13.      COMMITMENTS AND CONTINGENCIES  (Details) - Schedule of Loss Contingencies (Parentheticals) - USD ($)</t>
  </si>
  <si>
    <t>Monthly Claim $</t>
  </si>
  <si>
    <t>Total Claim $</t>
  </si>
  <si>
    <t>Greenberg Glusker Fields Claman &amp; Machtinger LLP [Member] | Monthly Payments [Member]</t>
  </si>
  <si>
    <t>State Board of Equalization [Member] | Monthly Payments [Member]</t>
  </si>
  <si>
    <t>North Surgery Center, L.P. [Member] | Monthly Payments [Member]</t>
  </si>
  <si>
    <t>14. RELATED PARTY TRANSACTION (Details) - Chief Executive Officer [Member] - USD ($)</t>
  </si>
  <si>
    <t>14. RELATED PARTY TRANSACTION (Details) [Line Items]</t>
  </si>
  <si>
    <t>Monthly Compensation [Member]</t>
  </si>
  <si>
    <t>Related Party Transaction, Amounts of Transaction</t>
  </si>
  <si>
    <t>15. SUBSEQUENT EVENTS (Details) - USD ($)</t>
  </si>
  <si>
    <t>10 Months Ended</t>
  </si>
  <si>
    <t>Oct. 31, 2015</t>
  </si>
  <si>
    <t>15. SUBSEQUENT EVENTS (Details) [Line Items]</t>
  </si>
  <si>
    <t>Subsequent Event [Member]</t>
  </si>
  <si>
    <t>Stock Issued for Cash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_(&quot;$ &quot;#,##0.000000_);_(&quot;$ &quot;(#,##0.000000)" numFmtId="169"/>
    <numFmt formatCode="_(&quot;Class &quot;#,##0_);_(&quot;Clas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C7" t="n">
        <v>214492393</v>
      </c>
    </row>
    <row spans="1:4" r="8">
      <c s="4" r="A8" t="s">
        <v>13</v>
      </c>
      <c s="6" r="D8" t="n">
        <v>0</v>
      </c>
    </row>
    <row spans="1:4" r="9">
      <c s="4" r="A9" t="s">
        <v>14</v>
      </c>
      <c s="4" r="B9" t="s">
        <v>15</v>
      </c>
    </row>
    <row spans="1:4" r="10">
      <c s="4" r="A10" t="s">
        <v>16</v>
      </c>
      <c s="5" r="B10" t="n">
        <v>1205181</v>
      </c>
    </row>
    <row spans="1:4" r="11">
      <c s="4" r="A11" t="s">
        <v>17</v>
      </c>
      <c s="4" r="B11" t="s">
        <v>18</v>
      </c>
    </row>
    <row spans="1:4" r="12">
      <c s="4" r="A12" t="s">
        <v>19</v>
      </c>
      <c s="4" r="B12" t="s">
        <v>20</v>
      </c>
    </row>
    <row spans="1:4" r="13">
      <c s="4" r="A13" t="s">
        <v>21</v>
      </c>
      <c s="4" r="B13" t="s">
        <v>22</v>
      </c>
    </row>
    <row spans="1:4" r="14">
      <c s="4" r="A14" t="s">
        <v>23</v>
      </c>
      <c s="4" r="B14" t="s">
        <v>20</v>
      </c>
    </row>
    <row spans="1:4" r="15">
      <c s="4" r="A15" t="s">
        <v>24</v>
      </c>
      <c s="4" r="B15" t="s">
        <v>25</v>
      </c>
    </row>
    <row spans="1:4" r="16">
      <c s="4" r="A16" t="s">
        <v>26</v>
      </c>
      <c s="5" r="B16" t="n">
        <v>2014</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9</v>
      </c>
      <c s="2" r="B1" t="s">
        <v>2</v>
      </c>
      <c s="2" r="C1" t="s">
        <v>30</v>
      </c>
    </row>
    <row spans="1:3" r="2">
      <c s="3" r="A2" t="s">
        <v>31</v>
      </c>
    </row>
    <row spans="1:3" r="3">
      <c s="4" r="A3" t="s">
        <v>32</v>
      </c>
      <c s="6" r="B3" t="n">
        <v>12364</v>
      </c>
      <c s="6" r="C3" t="n">
        <v>8014</v>
      </c>
    </row>
    <row spans="1:3" r="4">
      <c s="4" r="A4" t="s">
        <v>33</v>
      </c>
      <c s="5" r="B4" t="n">
        <v>4498</v>
      </c>
      <c s="5" r="C4" t="n">
        <v>21211</v>
      </c>
    </row>
    <row spans="1:3" r="5">
      <c s="4" r="A5" t="s">
        <v>34</v>
      </c>
      <c s="5" r="B5" t="n">
        <v>1000</v>
      </c>
      <c s="5" r="C5" t="n">
        <v>0</v>
      </c>
    </row>
    <row spans="1:3" r="6">
      <c s="4" r="A6" t="s">
        <v>35</v>
      </c>
      <c s="5" r="B6" t="n">
        <v>6609</v>
      </c>
      <c s="5" r="C6" t="n">
        <v>1851</v>
      </c>
    </row>
    <row spans="1:3" r="7">
      <c s="4" r="A7" t="s">
        <v>36</v>
      </c>
      <c s="5" r="B7" t="n">
        <v>24471</v>
      </c>
      <c s="5" r="C7" t="n">
        <v>31076</v>
      </c>
    </row>
    <row spans="1:3" r="8">
      <c s="4" r="A8" t="s">
        <v>37</v>
      </c>
      <c s="5" r="B8" t="n">
        <v>0</v>
      </c>
      <c s="5" r="C8" t="n">
        <v>0</v>
      </c>
    </row>
    <row spans="1:3" r="9">
      <c s="4" r="A9" t="s">
        <v>38</v>
      </c>
      <c s="5" r="B9" t="n">
        <v>24471</v>
      </c>
      <c s="5" r="C9" t="n">
        <v>31076</v>
      </c>
    </row>
    <row spans="1:3" r="10">
      <c s="3" r="A10" t="s">
        <v>39</v>
      </c>
    </row>
    <row spans="1:3" r="11">
      <c s="4" r="A11" t="s">
        <v>40</v>
      </c>
      <c s="5" r="B11" t="n">
        <v>1294568</v>
      </c>
      <c s="5" r="C11" t="n">
        <v>1037316</v>
      </c>
    </row>
    <row spans="1:3" r="12">
      <c s="4" r="A12" t="s">
        <v>41</v>
      </c>
      <c s="5" r="B12" t="n">
        <v>249747</v>
      </c>
      <c s="5" r="C12" t="n">
        <v>143412</v>
      </c>
    </row>
    <row spans="1:3" r="13">
      <c s="4" r="A13" t="s">
        <v>42</v>
      </c>
      <c s="5" r="B13" t="n">
        <v>155652</v>
      </c>
      <c s="5" r="C13" t="n">
        <v>151230</v>
      </c>
    </row>
    <row spans="1:3" r="14">
      <c s="4" r="A14" t="s">
        <v>43</v>
      </c>
      <c s="5" r="B14" t="n">
        <v>42500</v>
      </c>
      <c s="5" r="C14" t="n">
        <v>42500</v>
      </c>
    </row>
    <row spans="1:3" r="15">
      <c s="4" r="A15" t="s">
        <v>44</v>
      </c>
      <c s="5" r="B15" t="n">
        <v>1742467</v>
      </c>
      <c s="5" r="C15" t="n">
        <v>1374458</v>
      </c>
    </row>
    <row spans="1:3" r="16">
      <c s="3" r="A16" t="s">
        <v>45</v>
      </c>
    </row>
    <row spans="1:3" r="17">
      <c s="4" r="A17" t="s">
        <v>46</v>
      </c>
      <c s="5" r="B17" t="n">
        <v>0</v>
      </c>
      <c s="5" r="C17" t="n">
        <v>0</v>
      </c>
    </row>
    <row spans="1:3" r="18">
      <c s="4" r="A18" t="s">
        <v>47</v>
      </c>
      <c s="5" r="B18" t="n">
        <v>4865572</v>
      </c>
      <c s="5" r="C18" t="n">
        <v>4120000</v>
      </c>
    </row>
    <row spans="1:3" r="19">
      <c s="4" r="A19" t="s">
        <v>48</v>
      </c>
      <c s="5" r="B19" t="n">
        <v>-6583568</v>
      </c>
      <c s="5" r="C19" t="n">
        <v>-5463382</v>
      </c>
    </row>
    <row spans="1:3" r="20">
      <c s="4" r="A20" t="s">
        <v>49</v>
      </c>
      <c s="5" r="B20" t="n">
        <v>-1717996</v>
      </c>
      <c s="5" r="C20" t="n">
        <v>-1343382</v>
      </c>
    </row>
    <row spans="1:3" r="21">
      <c s="4" r="A21" t="s">
        <v>50</v>
      </c>
      <c s="6" r="B21" t="n">
        <v>24471</v>
      </c>
      <c s="6" r="C21" t="n">
        <v>31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26</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92</v>
      </c>
      <c s="4" r="B9" t="s">
        <v>193</v>
      </c>
    </row>
    <row spans="1:2" r="10">
      <c s="4" r="A10" t="s">
        <v>194</v>
      </c>
      <c s="4" r="B10" t="s">
        <v>195</v>
      </c>
    </row>
    <row spans="1:2" r="11">
      <c s="4" r="A11" t="s">
        <v>196</v>
      </c>
      <c s="4" r="B11" t="s">
        <v>197</v>
      </c>
    </row>
    <row spans="1:2" r="12">
      <c s="4" r="A12" t="s">
        <v>198</v>
      </c>
      <c s="4" r="B12" t="s">
        <v>199</v>
      </c>
    </row>
    <row spans="1:2" r="13">
      <c s="4" r="A13" t="s">
        <v>200</v>
      </c>
      <c s="4" r="B13" t="s">
        <v>201</v>
      </c>
    </row>
    <row spans="1:2" r="14">
      <c s="4" r="A14" t="s">
        <v>202</v>
      </c>
      <c s="4" r="B14" t="s">
        <v>203</v>
      </c>
    </row>
    <row spans="1:2" r="15">
      <c s="4" r="A15" t="s">
        <v>204</v>
      </c>
      <c s="4" r="B15" t="s">
        <v>205</v>
      </c>
    </row>
    <row spans="1:2" r="16">
      <c s="4" r="A16" t="s">
        <v>206</v>
      </c>
      <c s="4" r="B16" t="s">
        <v>207</v>
      </c>
    </row>
    <row spans="1:2" r="17">
      <c s="4" r="A17" t="s">
        <v>208</v>
      </c>
      <c s="4" r="B17" t="s">
        <v>209</v>
      </c>
    </row>
    <row spans="1:2" r="18">
      <c s="4" r="A18" t="s">
        <v>210</v>
      </c>
      <c s="4" r="B18" t="s">
        <v>211</v>
      </c>
    </row>
    <row spans="1:2" r="19">
      <c s="4" r="A19" t="s">
        <v>212</v>
      </c>
      <c s="4" r="B19" t="s">
        <v>213</v>
      </c>
    </row>
    <row spans="1:2" r="20">
      <c s="4" r="A20" t="s">
        <v>214</v>
      </c>
      <c s="4" r="B20"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26</v>
      </c>
    </row>
    <row spans="1:2" r="4">
      <c s="4" r="A4" t="s">
        <v>217</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r="A1" t="s">
        <v>219</v>
      </c>
      <c s="2" r="B1" t="s">
        <v>1</v>
      </c>
    </row>
    <row spans="1:2" r="2">
      <c s="2" r="B2" t="s">
        <v>2</v>
      </c>
    </row>
    <row spans="1:2" r="3">
      <c s="3" r="A3" t="s">
        <v>134</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0</v>
      </c>
      <c s="2" r="B1" t="s">
        <v>1</v>
      </c>
    </row>
    <row spans="1:2" r="2">
      <c s="2" r="B2" t="s">
        <v>2</v>
      </c>
    </row>
    <row spans="1:2" r="3">
      <c s="3" r="A3" t="s">
        <v>138</v>
      </c>
    </row>
    <row spans="1:2" r="4">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33</v>
      </c>
      <c s="2" r="B1" t="s">
        <v>1</v>
      </c>
    </row>
    <row spans="1:2" r="2">
      <c s="2" r="B2" t="s">
        <v>2</v>
      </c>
    </row>
    <row spans="1:2" r="3">
      <c s="3" r="A3" t="s">
        <v>146</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0</v>
      </c>
      <c s="2" r="B1" t="s">
        <v>1</v>
      </c>
    </row>
    <row spans="1:2" r="2">
      <c s="2" r="B2" t="s">
        <v>2</v>
      </c>
    </row>
    <row spans="1:2" r="3">
      <c s="3" r="A3" t="s">
        <v>158</v>
      </c>
    </row>
    <row spans="1:2" r="4">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62</v>
      </c>
    </row>
    <row spans="1:2" r="4">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70</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51</v>
      </c>
      <c s="2" r="B1" t="s">
        <v>2</v>
      </c>
      <c s="2" r="C1" t="s">
        <v>30</v>
      </c>
    </row>
    <row spans="1:3" r="2">
      <c s="4" r="A2" t="s">
        <v>52</v>
      </c>
      <c s="5" r="B2" t="n">
        <v>1000000</v>
      </c>
      <c s="5" r="C2" t="n">
        <v>1000000</v>
      </c>
    </row>
    <row spans="1:3" r="3">
      <c s="4" r="A3" t="s">
        <v>53</v>
      </c>
      <c s="4" r="B3" t="s">
        <v>54</v>
      </c>
      <c s="4" r="C3" t="s">
        <v>54</v>
      </c>
    </row>
    <row spans="1:3" r="4">
      <c s="4" r="A4" t="s">
        <v>55</v>
      </c>
      <c s="5" r="B4" t="n">
        <v>1000000000</v>
      </c>
      <c s="5" r="C4" t="n">
        <v>1000000000</v>
      </c>
    </row>
    <row spans="1:3" r="5">
      <c s="4" r="A5" t="s">
        <v>56</v>
      </c>
      <c s="4" r="B5" t="s">
        <v>54</v>
      </c>
      <c s="4" r="C5" t="s">
        <v>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spans="1:5" r="1">
      <c s="1" r="A1" t="s">
        <v>251</v>
      </c>
      <c s="2" r="B1" t="s">
        <v>58</v>
      </c>
      <c s="2" r="D1" t="s">
        <v>1</v>
      </c>
    </row>
    <row spans="1:5" r="2">
      <c s="2" r="B2" t="s">
        <v>252</v>
      </c>
      <c s="2" r="C2" t="s">
        <v>253</v>
      </c>
      <c s="2" r="D2" t="s">
        <v>254</v>
      </c>
      <c s="2" r="E2" t="s">
        <v>255</v>
      </c>
    </row>
    <row spans="1:5" r="3">
      <c s="3" r="A3" t="s">
        <v>256</v>
      </c>
    </row>
    <row spans="1:5" r="4">
      <c s="4" r="A4" t="s">
        <v>257</v>
      </c>
      <c s="4" r="D4" t="s">
        <v>258</v>
      </c>
    </row>
    <row spans="1:5" r="5">
      <c s="4" r="A5" t="s">
        <v>259</v>
      </c>
      <c s="5" r="D5" t="n">
        <v>1</v>
      </c>
    </row>
    <row spans="1:5" r="6">
      <c s="4" r="A6" t="s">
        <v>260</v>
      </c>
      <c s="6" r="B6" t="n">
        <v>4839139</v>
      </c>
      <c s="6" r="C6" t="n">
        <v>0</v>
      </c>
      <c s="6" r="D6" t="n">
        <v>0</v>
      </c>
    </row>
    <row spans="1:5" r="7">
      <c s="4" r="A7" t="s">
        <v>261</v>
      </c>
    </row>
    <row spans="1:5" r="8">
      <c s="3" r="A8" t="s">
        <v>256</v>
      </c>
    </row>
    <row spans="1:5" r="9">
      <c s="4" r="A9" t="s">
        <v>262</v>
      </c>
      <c s="6" r="E9" t="n">
        <v>350000</v>
      </c>
    </row>
    <row spans="1:5" r="10">
      <c s="4" r="A10" t="s">
        <v>263</v>
      </c>
    </row>
    <row spans="1:5" r="11">
      <c s="3" r="A11" t="s">
        <v>256</v>
      </c>
    </row>
    <row spans="1:5" r="12">
      <c s="4" r="A12" t="s">
        <v>264</v>
      </c>
      <c s="4" r="D12" t="s">
        <v>265</v>
      </c>
    </row>
    <row spans="1:5" r="13">
      <c s="4" r="A13" t="s">
        <v>266</v>
      </c>
    </row>
    <row spans="1:5" r="14">
      <c s="3" r="A14" t="s">
        <v>256</v>
      </c>
    </row>
    <row spans="1:5" r="15">
      <c s="4" r="A15" t="s">
        <v>264</v>
      </c>
      <c s="4" r="D15" t="s">
        <v>2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68</v>
      </c>
      <c s="2" r="B1" t="s">
        <v>58</v>
      </c>
      <c s="2" r="D1" t="s">
        <v>1</v>
      </c>
    </row>
    <row spans="1:4" r="2">
      <c s="2" r="B2" t="s">
        <v>30</v>
      </c>
      <c s="2" r="C2" t="s">
        <v>59</v>
      </c>
      <c s="2" r="D2" t="s">
        <v>2</v>
      </c>
    </row>
    <row spans="1:4" r="3">
      <c s="3" r="A3" t="s">
        <v>269</v>
      </c>
    </row>
    <row spans="1:4" r="4">
      <c s="4" r="A4" t="s">
        <v>270</v>
      </c>
      <c s="6" r="B4" t="n">
        <v>4839139</v>
      </c>
      <c s="6" r="C4" t="n">
        <v>0</v>
      </c>
      <c s="6" r="D4" t="n">
        <v>0</v>
      </c>
    </row>
    <row spans="1:4" r="5">
      <c s="4" r="A5" t="s">
        <v>271</v>
      </c>
      <c s="5" r="C5" t="n">
        <v>4839139</v>
      </c>
    </row>
    <row spans="1:4" r="6">
      <c s="4" r="A6" t="s">
        <v>272</v>
      </c>
      <c s="5" r="B6" t="n">
        <v>-4839139</v>
      </c>
      <c s="5" r="C6" t="n">
        <v>0</v>
      </c>
      <c s="6" r="D6" t="n">
        <v>0</v>
      </c>
    </row>
    <row spans="1:4" r="7">
      <c s="4" r="A7" t="s">
        <v>270</v>
      </c>
      <c s="6" r="B7" t="n">
        <v>0</v>
      </c>
      <c s="6" r="C7" t="n">
        <v>48391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73</v>
      </c>
      <c s="2" r="B1" t="s">
        <v>2</v>
      </c>
      <c s="2" r="C1" t="s">
        <v>30</v>
      </c>
    </row>
    <row spans="1:3" r="2">
      <c s="3" r="A2" t="s">
        <v>130</v>
      </c>
    </row>
    <row spans="1:3" r="3">
      <c s="4" r="A3" t="s">
        <v>274</v>
      </c>
      <c s="6" r="B3" t="n">
        <v>8400</v>
      </c>
      <c s="6" r="C3" t="n">
        <v>25713</v>
      </c>
    </row>
    <row spans="1:3" r="4">
      <c s="4" r="A4" t="s">
        <v>275</v>
      </c>
      <c s="6" r="B4" t="n">
        <v>3902</v>
      </c>
      <c s="6" r="C4" t="n">
        <v>45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6</v>
      </c>
      <c s="2" r="B1" t="s">
        <v>277</v>
      </c>
      <c s="2" r="C1" t="s">
        <v>30</v>
      </c>
      <c s="2" r="D1" t="s">
        <v>2</v>
      </c>
    </row>
    <row spans="1:4" r="2">
      <c s="3" r="A2" t="s">
        <v>278</v>
      </c>
    </row>
    <row spans="1:4" r="3">
      <c s="4" r="A3" t="s">
        <v>279</v>
      </c>
      <c s="6" r="B3" t="n">
        <v>463146</v>
      </c>
    </row>
    <row spans="1:4" r="4">
      <c s="4" r="A4" t="s">
        <v>280</v>
      </c>
      <c s="5" r="B4" t="n">
        <v>71974</v>
      </c>
    </row>
    <row spans="1:4" r="5">
      <c s="4" r="A5" t="s">
        <v>281</v>
      </c>
      <c s="5" r="B5" t="n">
        <v>105525</v>
      </c>
    </row>
    <row spans="1:4" r="6">
      <c s="4" r="A6" t="s">
        <v>282</v>
      </c>
      <c s="6" r="B6" t="n">
        <v>60247</v>
      </c>
    </row>
    <row spans="1:4" r="7">
      <c s="4" r="A7" t="s">
        <v>283</v>
      </c>
      <c s="4" r="B7" t="s">
        <v>284</v>
      </c>
    </row>
    <row spans="1:4" r="8">
      <c s="4" r="A8" t="s">
        <v>285</v>
      </c>
      <c s="6" r="B8" t="n">
        <v>45278</v>
      </c>
    </row>
    <row spans="1:4" r="9">
      <c s="4" r="A9" t="s">
        <v>286</v>
      </c>
      <c s="5" r="B9" t="n">
        <v>10200000</v>
      </c>
    </row>
    <row spans="1:4" r="10">
      <c s="4" r="A10" t="s">
        <v>287</v>
      </c>
      <c s="5" r="C10" t="n">
        <v>18148696</v>
      </c>
      <c s="5" r="D10" t="n">
        <v>0</v>
      </c>
    </row>
    <row spans="1:4" r="11">
      <c s="4" r="A11" t="s">
        <v>288</v>
      </c>
      <c s="5" r="B11" t="n">
        <v>58823965</v>
      </c>
    </row>
    <row spans="1:4" r="12">
      <c s="4" r="A12" t="s">
        <v>289</v>
      </c>
      <c s="6" r="B12" t="n">
        <v>1000000</v>
      </c>
    </row>
    <row spans="1:4" r="13">
      <c s="4" r="A13" t="s">
        <v>290</v>
      </c>
      <c s="5" r="B13" t="n">
        <v>40057289</v>
      </c>
    </row>
    <row spans="1:4" r="14">
      <c s="4" r="A14" t="s">
        <v>291</v>
      </c>
      <c s="6" r="B14" t="n">
        <v>744577</v>
      </c>
    </row>
    <row spans="1:4" r="15">
      <c s="4" r="A15" t="s">
        <v>292</v>
      </c>
      <c s="4" r="B15" t="s">
        <v>293</v>
      </c>
    </row>
    <row spans="1:4" r="16">
      <c s="4" r="A16" t="s">
        <v>294</v>
      </c>
      <c s="6" r="B16" t="n">
        <v>4100000</v>
      </c>
    </row>
    <row spans="1:4" r="17">
      <c s="4" r="A17" t="s">
        <v>295</v>
      </c>
      <c s="4" r="B17" t="s">
        <v>296</v>
      </c>
    </row>
    <row spans="1:4" r="18">
      <c s="4" r="A18" t="s">
        <v>297</v>
      </c>
    </row>
    <row spans="1:4" r="19">
      <c s="3" r="A19" t="s">
        <v>278</v>
      </c>
    </row>
    <row spans="1:4" r="20">
      <c s="4" r="A20" t="s">
        <v>279</v>
      </c>
      <c s="6" r="B20" t="n">
        <v>298142</v>
      </c>
    </row>
    <row spans="1:4" r="21">
      <c s="4" r="A21" t="s">
        <v>286</v>
      </c>
      <c s="5" r="B21" t="n">
        <v>15994749</v>
      </c>
    </row>
    <row spans="1:4" r="22">
      <c s="4" r="A22" t="s">
        <v>287</v>
      </c>
      <c s="5" r="B22" t="n">
        <v>18148696</v>
      </c>
    </row>
    <row spans="1:4" r="23">
      <c s="4" r="A23" t="s">
        <v>298</v>
      </c>
      <c s="4" r="B23" t="s">
        <v>299</v>
      </c>
    </row>
    <row spans="1:4" r="24">
      <c s="4" r="A24" t="s">
        <v>300</v>
      </c>
      <c s="10" r="B24" t="n">
        <v>1e-06</v>
      </c>
    </row>
    <row spans="1:4" r="25">
      <c s="4" r="A25" t="s">
        <v>301</v>
      </c>
    </row>
    <row spans="1:4" r="26">
      <c s="3" r="A26" t="s">
        <v>278</v>
      </c>
    </row>
    <row spans="1:4" r="27">
      <c s="4" r="A27" t="s">
        <v>286</v>
      </c>
      <c s="5" r="B27" t="n">
        <v>8500000</v>
      </c>
    </row>
    <row spans="1:4" r="28">
      <c s="4" r="A28" t="s">
        <v>302</v>
      </c>
    </row>
    <row spans="1:4" r="29">
      <c s="3" r="A29" t="s">
        <v>278</v>
      </c>
    </row>
    <row spans="1:4" r="30">
      <c s="4" r="A30" t="s">
        <v>279</v>
      </c>
      <c s="6" r="B30" t="n">
        <v>1073033</v>
      </c>
    </row>
    <row spans="1:4" r="31">
      <c s="4" r="A31" t="s">
        <v>286</v>
      </c>
      <c s="5" r="B31" t="n">
        <v>38290480</v>
      </c>
    </row>
    <row spans="1:4" r="32">
      <c s="4" r="A32" t="s">
        <v>303</v>
      </c>
    </row>
    <row spans="1:4" r="33">
      <c s="3" r="A33" t="s">
        <v>278</v>
      </c>
    </row>
    <row spans="1:4" r="34">
      <c s="4" r="A34" t="s">
        <v>279</v>
      </c>
      <c s="6" r="B34" t="n">
        <v>1936402</v>
      </c>
    </row>
    <row spans="1:4" r="35">
      <c s="4" r="A35" t="s">
        <v>286</v>
      </c>
      <c s="5" r="B35" t="n">
        <v>21513051</v>
      </c>
    </row>
    <row spans="1:4" r="36">
      <c s="4" r="A36" t="s">
        <v>304</v>
      </c>
    </row>
    <row spans="1:4" r="37">
      <c s="3" r="A37" t="s">
        <v>278</v>
      </c>
    </row>
    <row spans="1:4" r="38">
      <c s="4" r="A38" t="s">
        <v>286</v>
      </c>
      <c s="5" r="B38" t="n">
        <v>3986949</v>
      </c>
    </row>
    <row spans="1:4" r="39">
      <c s="4" r="A39" t="s">
        <v>305</v>
      </c>
      <c s="6" r="B39" t="n">
        <v>3599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06</v>
      </c>
      <c s="2" r="B1" t="s">
        <v>307</v>
      </c>
    </row>
    <row spans="1:2" r="2">
      <c s="3" r="A2" t="s">
        <v>308</v>
      </c>
    </row>
    <row spans="1:2" r="3">
      <c s="4" r="A3" t="s">
        <v>309</v>
      </c>
      <c s="6" r="B3" t="n">
        <v>0</v>
      </c>
    </row>
    <row spans="1:2" r="4">
      <c s="4" r="A4" t="s">
        <v>310</v>
      </c>
      <c s="5" r="B4" t="n">
        <v>0</v>
      </c>
    </row>
    <row spans="1:2" r="5">
      <c s="4" r="A5" t="s">
        <v>311</v>
      </c>
      <c s="5" r="B5" t="n">
        <v>4100000</v>
      </c>
    </row>
    <row spans="1:2" r="6">
      <c s="4" r="A6" t="s">
        <v>312</v>
      </c>
      <c s="6" r="B6" t="n">
        <v>4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13</v>
      </c>
      <c s="2" r="B1" t="s">
        <v>307</v>
      </c>
    </row>
    <row spans="1:2" r="2">
      <c s="3" r="A2" t="s">
        <v>314</v>
      </c>
    </row>
    <row spans="1:2" r="3">
      <c s="4" r="A3" t="s">
        <v>315</v>
      </c>
      <c s="6" r="B3" t="n">
        <v>919397</v>
      </c>
    </row>
    <row spans="1:2" r="4">
      <c s="4" r="A4" t="s">
        <v>316</v>
      </c>
      <c s="5" r="B4" t="n">
        <v>4629370</v>
      </c>
    </row>
    <row spans="1:2" r="5">
      <c s="4" r="A5" t="s">
        <v>317</v>
      </c>
      <c s="5" r="B5" t="n">
        <v>5548767</v>
      </c>
    </row>
    <row spans="1:2" r="6">
      <c s="4" r="A6" t="s">
        <v>318</v>
      </c>
      <c s="5" r="B6" t="n">
        <v>4963957</v>
      </c>
    </row>
    <row spans="1:2" r="7">
      <c s="4" r="A7" t="s">
        <v>319</v>
      </c>
      <c s="6" r="B7" t="n">
        <v>5848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20</v>
      </c>
      <c s="2" r="B1" t="s">
        <v>307</v>
      </c>
    </row>
    <row spans="1:2" r="2">
      <c s="3" r="A2" t="s">
        <v>321</v>
      </c>
    </row>
    <row spans="1:2" r="3">
      <c s="4" r="A3" t="s">
        <v>322</v>
      </c>
      <c s="6" r="B3" t="n">
        <v>27824156</v>
      </c>
    </row>
    <row spans="1:2" r="4">
      <c s="4" r="A4" t="s">
        <v>323</v>
      </c>
      <c s="5" r="B4" t="n">
        <v>4963957</v>
      </c>
    </row>
    <row spans="1:2" r="5">
      <c s="4" r="A5" t="s">
        <v>324</v>
      </c>
    </row>
    <row spans="1:2" r="6">
      <c s="3" r="A6" t="s">
        <v>321</v>
      </c>
    </row>
    <row spans="1:2" r="7">
      <c s="4" r="A7" t="s">
        <v>325</v>
      </c>
      <c s="5" r="B7" t="n">
        <v>863957</v>
      </c>
    </row>
    <row spans="1:2" r="8">
      <c s="4" r="A8" t="s">
        <v>322</v>
      </c>
      <c s="5" r="B8" t="n">
        <v>4100000</v>
      </c>
    </row>
    <row spans="1:2" r="9">
      <c s="4" r="A9" t="s">
        <v>323</v>
      </c>
      <c s="6" r="B9" t="n">
        <v>49639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21"/>
  </cols>
  <sheetData>
    <row spans="1:2" r="1">
      <c s="1" r="A1" t="s">
        <v>326</v>
      </c>
      <c s="2" r="B1" t="s">
        <v>307</v>
      </c>
    </row>
    <row spans="1:2" r="2">
      <c s="3" r="A2" t="s">
        <v>327</v>
      </c>
    </row>
    <row spans="1:2" r="3">
      <c s="4" r="A3" t="s">
        <v>328</v>
      </c>
      <c s="6" r="B3" t="n">
        <v>619592</v>
      </c>
    </row>
    <row spans="1:2" r="4">
      <c s="4" r="A4" t="s">
        <v>328</v>
      </c>
      <c s="6" r="B4" t="n">
        <v>564152</v>
      </c>
    </row>
    <row spans="1:2" r="5">
      <c s="4" r="A5" t="s">
        <v>328</v>
      </c>
      <c s="4" r="B5" t="s">
        <v>329</v>
      </c>
    </row>
    <row spans="1:2" r="6">
      <c s="3" r="A6" t="s">
        <v>330</v>
      </c>
    </row>
    <row spans="1:2" r="7">
      <c s="4" r="A7" t="s">
        <v>330</v>
      </c>
      <c s="6" r="B7" t="n">
        <v>4300455</v>
      </c>
    </row>
    <row spans="1:2" r="8">
      <c s="4" r="A8" t="s">
        <v>331</v>
      </c>
      <c s="5" r="B8" t="n">
        <v>532391</v>
      </c>
    </row>
    <row spans="1:2" r="9">
      <c s="4" r="A9" t="s">
        <v>332</v>
      </c>
      <c s="6" r="B9" t="n">
        <v>27824156</v>
      </c>
    </row>
    <row spans="1:2" r="10">
      <c s="4" r="A10" t="s">
        <v>332</v>
      </c>
      <c s="4" r="B10" t="s">
        <v>333</v>
      </c>
    </row>
    <row spans="1:2" r="11">
      <c s="4" r="A11" t="s">
        <v>332</v>
      </c>
      <c s="6" r="B11" t="n">
        <v>251547</v>
      </c>
    </row>
    <row spans="1:2" r="12">
      <c s="4" r="A12" t="s">
        <v>332</v>
      </c>
      <c s="5" r="B12" t="n">
        <v>251547</v>
      </c>
    </row>
    <row spans="1:2" r="13">
      <c s="4" r="A13" t="s">
        <v>48</v>
      </c>
      <c s="5" r="B13" t="n">
        <v>-33151776</v>
      </c>
    </row>
    <row spans="1:2" r="14">
      <c s="6" r="B14" t="n">
        <v>124818</v>
      </c>
    </row>
    <row spans="1:2" r="15">
      <c s="4" r="B15" t="s">
        <v>334</v>
      </c>
    </row>
    <row spans="1:2" r="16">
      <c s="6" r="B16" t="n">
        <v>4100000</v>
      </c>
    </row>
    <row spans="1:2" r="17">
      <c s="5" r="B17" t="n">
        <v>4963957</v>
      </c>
    </row>
    <row spans="1:2" r="18">
      <c s="4" r="A18" t="s">
        <v>335</v>
      </c>
    </row>
    <row spans="1:2" r="19">
      <c s="3" r="A19" t="s">
        <v>330</v>
      </c>
    </row>
    <row spans="1:2" r="20">
      <c s="4" r="A20" t="s">
        <v>330</v>
      </c>
      <c s="6" r="B20" t="n">
        <v>1745532</v>
      </c>
    </row>
    <row spans="1:2" r="21">
      <c s="4" r="A21" t="s">
        <v>330</v>
      </c>
      <c s="4" r="B21" t="s">
        <v>336</v>
      </c>
    </row>
    <row spans="1:2" r="22">
      <c s="4" r="A22" t="s">
        <v>330</v>
      </c>
      <c s="6" r="B22" t="n">
        <v>2791954</v>
      </c>
    </row>
    <row spans="1:2" r="23">
      <c s="4" r="A23" t="s">
        <v>330</v>
      </c>
      <c s="6" r="B23" t="n">
        <v>2791954</v>
      </c>
    </row>
    <row spans="1:2" r="24">
      <c s="4" r="A24" t="s">
        <v>330</v>
      </c>
      <c s="4" r="B24" t="s">
        <v>337</v>
      </c>
    </row>
    <row spans="1:2" r="25">
      <c s="4" r="A25" t="s">
        <v>338</v>
      </c>
    </row>
    <row spans="1:2" r="26">
      <c s="3" r="A26" t="s">
        <v>330</v>
      </c>
    </row>
    <row spans="1:2" r="27">
      <c s="4" r="A27" t="s">
        <v>330</v>
      </c>
      <c s="6" r="B27" t="n">
        <v>71975</v>
      </c>
    </row>
    <row spans="1:2" r="28">
      <c s="4" r="A28" t="s">
        <v>330</v>
      </c>
      <c s="6" r="B28" t="n">
        <v>71975</v>
      </c>
    </row>
    <row spans="1:2" r="29">
      <c s="4" r="A29" t="s">
        <v>330</v>
      </c>
      <c s="4" r="B29" t="s">
        <v>334</v>
      </c>
    </row>
    <row spans="1:2" r="30">
      <c s="4" r="A30" t="s">
        <v>339</v>
      </c>
    </row>
    <row spans="1:2" r="31">
      <c s="3" r="A31" t="s">
        <v>330</v>
      </c>
    </row>
    <row spans="1:2" r="32">
      <c s="4" r="A32" t="s">
        <v>330</v>
      </c>
      <c s="6" r="B32" t="n">
        <v>159318</v>
      </c>
    </row>
    <row spans="1:2" r="33">
      <c s="4" r="A33" t="s">
        <v>330</v>
      </c>
      <c s="6" r="B33" t="n">
        <v>159318</v>
      </c>
    </row>
    <row spans="1:2" r="34">
      <c s="4" r="A34" t="s">
        <v>330</v>
      </c>
      <c s="4" r="B34" t="s">
        <v>334</v>
      </c>
    </row>
    <row spans="1:2" r="35">
      <c s="4" r="A35" t="s">
        <v>340</v>
      </c>
    </row>
    <row spans="1:2" r="36">
      <c s="3" r="A36" t="s">
        <v>330</v>
      </c>
    </row>
    <row spans="1:2" r="37">
      <c s="4" r="A37" t="s">
        <v>330</v>
      </c>
      <c s="6" r="B37" t="n">
        <v>5775</v>
      </c>
    </row>
    <row spans="1:2" r="38">
      <c s="4" r="A38" t="s">
        <v>330</v>
      </c>
      <c s="6" r="B38" t="n">
        <v>5775</v>
      </c>
    </row>
    <row spans="1:2" r="39">
      <c s="4" r="A39" t="s">
        <v>330</v>
      </c>
      <c s="4" r="B39" t="s">
        <v>334</v>
      </c>
    </row>
    <row spans="1:2" r="40">
      <c s="4" r="A40" t="s">
        <v>341</v>
      </c>
    </row>
    <row spans="1:2" r="41">
      <c s="3" r="A41" t="s">
        <v>330</v>
      </c>
    </row>
    <row spans="1:2" r="42">
      <c s="4" r="A42" t="s">
        <v>330</v>
      </c>
      <c s="6" r="B42" t="n">
        <v>1833117</v>
      </c>
    </row>
    <row spans="1:2" r="43">
      <c s="4" r="A43" t="s">
        <v>330</v>
      </c>
      <c s="4" r="B43" t="s">
        <v>342</v>
      </c>
    </row>
    <row spans="1:2" r="44">
      <c s="4" r="A44" t="s">
        <v>330</v>
      </c>
      <c s="6" r="B44" t="n">
        <v>636653</v>
      </c>
    </row>
    <row spans="1:2" r="45">
      <c s="4" r="A45" t="s">
        <v>330</v>
      </c>
      <c s="6" r="B45" t="n">
        <v>636653</v>
      </c>
    </row>
    <row spans="1:2" r="46">
      <c s="4" r="A46" t="s">
        <v>330</v>
      </c>
      <c s="4" r="B46" t="s">
        <v>343</v>
      </c>
    </row>
    <row spans="1:2" r="47">
      <c s="4" r="A47" t="s">
        <v>344</v>
      </c>
    </row>
    <row spans="1:2" r="48">
      <c s="3" r="A48" t="s">
        <v>330</v>
      </c>
    </row>
    <row spans="1:2" r="49">
      <c s="4" r="A49" t="s">
        <v>330</v>
      </c>
      <c s="6" r="B49" t="n">
        <v>62737</v>
      </c>
    </row>
    <row spans="1:2" r="50">
      <c s="4" r="A50" t="s">
        <v>330</v>
      </c>
      <c s="6" r="B50" t="n">
        <v>62737</v>
      </c>
    </row>
    <row spans="1:2" r="51">
      <c s="4" r="A51" t="s">
        <v>330</v>
      </c>
      <c s="4" r="B51" t="s">
        <v>334</v>
      </c>
    </row>
    <row spans="1:2" r="52">
      <c s="4" r="A52" t="s">
        <v>345</v>
      </c>
    </row>
    <row spans="1:2" r="53">
      <c s="3" r="A53" t="s">
        <v>330</v>
      </c>
    </row>
    <row spans="1:2" r="54">
      <c s="4" r="A54" t="s">
        <v>330</v>
      </c>
      <c s="6" r="B54" t="n">
        <v>422001</v>
      </c>
    </row>
    <row spans="1:2" r="55">
      <c s="4" r="A55" t="s">
        <v>330</v>
      </c>
      <c s="4" r="B55" t="s">
        <v>346</v>
      </c>
    </row>
    <row spans="1:2" r="56">
      <c s="4" r="A56" t="s">
        <v>330</v>
      </c>
      <c s="6" r="B56" t="n">
        <v>419846</v>
      </c>
    </row>
    <row spans="1:2" r="57">
      <c s="4" r="A57" t="s">
        <v>330</v>
      </c>
      <c s="6" r="B57" t="n">
        <v>419846</v>
      </c>
    </row>
    <row spans="1:2" r="58">
      <c s="4" r="A58" t="s">
        <v>330</v>
      </c>
      <c s="4" r="B58" t="s">
        <v>347</v>
      </c>
    </row>
    <row spans="1:2" r="59">
      <c s="4" r="A59" t="s">
        <v>348</v>
      </c>
    </row>
    <row spans="1:2" r="60">
      <c s="3" r="A60" t="s">
        <v>327</v>
      </c>
    </row>
    <row spans="1:2" r="61">
      <c s="4" r="A61" t="s">
        <v>328</v>
      </c>
      <c s="6" r="B61" t="n">
        <v>-55440</v>
      </c>
    </row>
    <row spans="1:2" r="62">
      <c s="3" r="A62" t="s">
        <v>330</v>
      </c>
    </row>
    <row spans="1:2" r="63">
      <c s="4" r="A63" t="s">
        <v>331</v>
      </c>
      <c s="5" r="B63" t="n">
        <v>-532391</v>
      </c>
    </row>
    <row spans="1:2" r="64">
      <c s="4" r="A64" t="s">
        <v>332</v>
      </c>
      <c s="5" r="B64" t="n">
        <v>-27572416</v>
      </c>
    </row>
    <row spans="1:2" r="65">
      <c s="4" r="A65" t="s">
        <v>48</v>
      </c>
      <c s="5" r="B65" t="n">
        <v>33151776</v>
      </c>
    </row>
    <row spans="1:2" r="66">
      <c s="5" r="B66" t="n">
        <v>4991529</v>
      </c>
    </row>
    <row spans="1:2" r="67">
      <c s="4" r="A67" t="s">
        <v>349</v>
      </c>
    </row>
    <row spans="1:2" r="68">
      <c s="3" r="A68" t="s">
        <v>327</v>
      </c>
    </row>
    <row spans="1:2" r="69">
      <c s="4" r="A69" t="s">
        <v>328</v>
      </c>
      <c s="5" r="B69" t="n">
        <v>564152</v>
      </c>
    </row>
    <row spans="1:2" r="70">
      <c s="3" r="A70" t="s">
        <v>330</v>
      </c>
    </row>
    <row spans="1:2" r="71">
      <c s="5" r="B71" t="n">
        <v>564152</v>
      </c>
    </row>
    <row spans="1:2" r="72">
      <c s="4" r="A72" t="s">
        <v>350</v>
      </c>
    </row>
    <row spans="1:2" r="73">
      <c s="3" r="A73" t="s">
        <v>330</v>
      </c>
    </row>
    <row spans="1:2" r="74">
      <c s="5" r="B74" t="n">
        <v>299805</v>
      </c>
    </row>
    <row spans="1:2" r="75">
      <c s="4" r="A75" t="s">
        <v>351</v>
      </c>
    </row>
    <row spans="1:2" r="76">
      <c s="3" r="A76" t="s">
        <v>330</v>
      </c>
    </row>
    <row spans="1:2" r="77">
      <c s="4" r="A77" t="s">
        <v>330</v>
      </c>
      <c s="5" r="B77" t="n">
        <v>71975</v>
      </c>
    </row>
    <row spans="1:2" r="78">
      <c s="4" r="A78" t="s">
        <v>352</v>
      </c>
    </row>
    <row spans="1:2" r="79">
      <c s="3" r="A79" t="s">
        <v>330</v>
      </c>
    </row>
    <row spans="1:2" r="80">
      <c s="4" r="A80" t="s">
        <v>330</v>
      </c>
      <c s="5" r="B80" t="n">
        <v>159318</v>
      </c>
    </row>
    <row spans="1:2" r="81">
      <c s="4" r="A81" t="s">
        <v>353</v>
      </c>
    </row>
    <row spans="1:2" r="82">
      <c s="3" r="A82" t="s">
        <v>330</v>
      </c>
    </row>
    <row spans="1:2" r="83">
      <c s="4" r="A83" t="s">
        <v>330</v>
      </c>
      <c s="5" r="B83" t="n">
        <v>5775</v>
      </c>
    </row>
    <row spans="1:2" r="84">
      <c s="4" r="A84" t="s">
        <v>354</v>
      </c>
    </row>
    <row spans="1:2" r="85">
      <c s="3" r="A85" t="s">
        <v>330</v>
      </c>
    </row>
    <row spans="1:2" r="86">
      <c s="4" r="A86" t="s">
        <v>330</v>
      </c>
      <c s="6" r="B86" t="n">
        <v>627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55</v>
      </c>
      <c s="2" r="B1" t="s">
        <v>356</v>
      </c>
      <c s="2" r="C1" t="s">
        <v>2</v>
      </c>
      <c s="2" r="D1" t="s">
        <v>30</v>
      </c>
      <c s="2" r="E1" t="s">
        <v>277</v>
      </c>
      <c s="2" r="F1" t="s">
        <v>59</v>
      </c>
      <c s="2" r="G1" t="s">
        <v>357</v>
      </c>
    </row>
    <row spans="1:7" r="2">
      <c s="3" r="A2" t="s">
        <v>358</v>
      </c>
    </row>
    <row spans="1:7" r="3">
      <c s="4" r="A3" t="s">
        <v>359</v>
      </c>
      <c s="6" r="C3" t="n">
        <v>12364</v>
      </c>
      <c s="6" r="D3" t="n">
        <v>8014</v>
      </c>
      <c s="6" r="F3" t="n">
        <v>108829</v>
      </c>
      <c s="6" r="G3" t="n">
        <v>6869</v>
      </c>
    </row>
    <row spans="1:7" r="4">
      <c s="4" r="A4" t="s">
        <v>36</v>
      </c>
      <c s="5" r="C4" t="n">
        <v>24471</v>
      </c>
      <c s="5" r="D4" t="n">
        <v>31076</v>
      </c>
    </row>
    <row spans="1:7" r="5">
      <c s="4" r="A5" t="s">
        <v>360</v>
      </c>
      <c s="5" r="C5" t="n">
        <v>0</v>
      </c>
      <c s="5" r="D5" t="n">
        <v>0</v>
      </c>
    </row>
    <row spans="1:7" r="6">
      <c s="4" r="A6" t="s">
        <v>361</v>
      </c>
      <c s="5" r="D6" t="n">
        <v>0</v>
      </c>
      <c s="6" r="F6" t="n">
        <v>4839139</v>
      </c>
      <c s="6" r="G6" t="n">
        <v>0</v>
      </c>
    </row>
    <row spans="1:7" r="7">
      <c s="4" r="A7" t="s">
        <v>362</v>
      </c>
      <c s="5" r="C7" t="n">
        <v>24471</v>
      </c>
      <c s="5" r="D7" t="n">
        <v>31076</v>
      </c>
    </row>
    <row spans="1:7" r="8">
      <c s="3" r="A8" t="s">
        <v>363</v>
      </c>
    </row>
    <row spans="1:7" r="9">
      <c s="4" r="A9" t="s">
        <v>40</v>
      </c>
      <c s="5" r="C9" t="n">
        <v>1294568</v>
      </c>
      <c s="5" r="D9" t="n">
        <v>1037316</v>
      </c>
    </row>
    <row spans="1:7" r="10">
      <c s="4" r="A10" t="s">
        <v>41</v>
      </c>
      <c s="5" r="C10" t="n">
        <v>249747</v>
      </c>
      <c s="5" r="D10" t="n">
        <v>143412</v>
      </c>
    </row>
    <row spans="1:7" r="11">
      <c s="4" r="A11" t="s">
        <v>42</v>
      </c>
      <c s="5" r="C11" t="n">
        <v>155652</v>
      </c>
      <c s="5" r="D11" t="n">
        <v>151230</v>
      </c>
    </row>
    <row spans="1:7" r="12">
      <c s="3" r="A12" t="s">
        <v>364</v>
      </c>
    </row>
    <row spans="1:7" r="13">
      <c s="4" r="A13" t="s">
        <v>365</v>
      </c>
      <c s="5" r="C13" t="n">
        <v>42500</v>
      </c>
      <c s="5" r="D13" t="n">
        <v>42500</v>
      </c>
    </row>
    <row spans="1:7" r="14">
      <c s="4" r="A14" t="s">
        <v>366</v>
      </c>
      <c s="6" r="E14" t="n">
        <v>919397</v>
      </c>
    </row>
    <row spans="1:7" r="15">
      <c s="4" r="A15" t="s">
        <v>367</v>
      </c>
      <c s="5" r="C15" t="n">
        <v>1742467</v>
      </c>
      <c s="5" r="D15" t="n">
        <v>1374458</v>
      </c>
    </row>
    <row spans="1:7" r="16">
      <c s="3" r="A16" t="s">
        <v>368</v>
      </c>
    </row>
    <row spans="1:7" r="17">
      <c s="4" r="A17" t="s">
        <v>322</v>
      </c>
      <c s="5" r="C17" t="n">
        <v>4865572</v>
      </c>
      <c s="5" r="D17" t="n">
        <v>4120000</v>
      </c>
    </row>
    <row spans="1:7" r="18">
      <c s="4" r="A18" t="s">
        <v>322</v>
      </c>
      <c s="5" r="E18" t="n">
        <v>27824156</v>
      </c>
    </row>
    <row spans="1:7" r="19">
      <c s="4" r="A19" t="s">
        <v>369</v>
      </c>
      <c s="5" r="C19" t="n">
        <v>0</v>
      </c>
      <c s="5" r="D19" t="n">
        <v>0</v>
      </c>
    </row>
    <row spans="1:7" r="20">
      <c s="4" r="A20" t="s">
        <v>369</v>
      </c>
      <c s="5" r="E20" t="n">
        <v>532391</v>
      </c>
    </row>
    <row spans="1:7" r="21">
      <c s="4" r="A21" t="s">
        <v>48</v>
      </c>
      <c s="6" r="B21" t="n">
        <v>-33000000</v>
      </c>
      <c s="5" r="C21" t="n">
        <v>-6583568</v>
      </c>
      <c s="5" r="D21" t="n">
        <v>-5463382</v>
      </c>
    </row>
    <row spans="1:7" r="22">
      <c s="4" r="A22" t="s">
        <v>48</v>
      </c>
      <c s="5" r="E22" t="n">
        <v>-33151776</v>
      </c>
    </row>
    <row spans="1:7" r="23">
      <c s="4" r="A23" t="s">
        <v>370</v>
      </c>
      <c s="5" r="C23" t="n">
        <v>-1717996</v>
      </c>
      <c s="5" r="D23" t="n">
        <v>-1343382</v>
      </c>
    </row>
    <row spans="1:7" r="24">
      <c s="4" r="A24" t="s">
        <v>371</v>
      </c>
      <c s="6" r="C24" t="n">
        <v>24471</v>
      </c>
      <c s="6" r="D24" t="n">
        <v>31076</v>
      </c>
    </row>
    <row spans="1:7" r="25">
      <c s="4" r="A25" t="s">
        <v>371</v>
      </c>
      <c s="5" r="E25" t="n">
        <v>4963957</v>
      </c>
    </row>
    <row spans="1:7" r="26">
      <c s="4" r="A26" t="s">
        <v>372</v>
      </c>
    </row>
    <row spans="1:7" r="27">
      <c s="3" r="A27" t="s">
        <v>358</v>
      </c>
    </row>
    <row spans="1:7" r="28">
      <c s="4" r="A28" t="s">
        <v>359</v>
      </c>
      <c s="5" r="E28" t="n">
        <v>0</v>
      </c>
    </row>
    <row spans="1:7" r="29">
      <c s="4" r="A29" t="s">
        <v>373</v>
      </c>
      <c s="5" r="E29" t="n">
        <v>0</v>
      </c>
    </row>
    <row spans="1:7" r="30">
      <c s="4" r="A30" t="s">
        <v>374</v>
      </c>
      <c s="5" r="E30" t="n">
        <v>0</v>
      </c>
    </row>
    <row spans="1:7" r="31">
      <c s="4" r="A31" t="s">
        <v>36</v>
      </c>
      <c s="5" r="E31" t="n">
        <v>0</v>
      </c>
    </row>
    <row spans="1:7" r="32">
      <c s="4" r="A32" t="s">
        <v>360</v>
      </c>
      <c s="5" r="E32" t="n">
        <v>0</v>
      </c>
    </row>
    <row spans="1:7" r="33">
      <c s="4" r="A33" t="s">
        <v>361</v>
      </c>
      <c s="5" r="E33" t="n">
        <v>4839139</v>
      </c>
    </row>
    <row spans="1:7" r="34">
      <c s="4" r="A34" t="s">
        <v>362</v>
      </c>
      <c s="5" r="E34" t="n">
        <v>4839139</v>
      </c>
    </row>
    <row spans="1:7" r="35">
      <c s="3" r="A35" t="s">
        <v>363</v>
      </c>
    </row>
    <row spans="1:7" r="36">
      <c s="4" r="A36" t="s">
        <v>40</v>
      </c>
      <c s="5" r="E36" t="n">
        <v>0</v>
      </c>
    </row>
    <row spans="1:7" r="37">
      <c s="4" r="A37" t="s">
        <v>41</v>
      </c>
      <c s="5" r="E37" t="n">
        <v>0</v>
      </c>
    </row>
    <row spans="1:7" r="38">
      <c s="4" r="A38" t="s">
        <v>42</v>
      </c>
      <c s="5" r="E38" t="n">
        <v>0</v>
      </c>
    </row>
    <row spans="1:7" r="39">
      <c s="5" r="E39" t="n">
        <v>0</v>
      </c>
    </row>
    <row spans="1:7" r="40">
      <c s="3" r="A40" t="s">
        <v>364</v>
      </c>
    </row>
    <row spans="1:7" r="41">
      <c s="4" r="A41" t="s">
        <v>366</v>
      </c>
      <c s="5" r="E41" t="n">
        <v>0</v>
      </c>
    </row>
    <row spans="1:7" r="42">
      <c s="4" r="A42" t="s">
        <v>367</v>
      </c>
      <c s="5" r="E42" t="n">
        <v>0</v>
      </c>
    </row>
    <row spans="1:7" r="43">
      <c s="3" r="A43" t="s">
        <v>368</v>
      </c>
    </row>
    <row spans="1:7" r="44">
      <c s="4" r="A44" t="s">
        <v>369</v>
      </c>
      <c s="5" r="E44" t="n">
        <v>-532391</v>
      </c>
    </row>
    <row spans="1:7" r="45">
      <c s="4" r="A45" t="s">
        <v>48</v>
      </c>
      <c s="5" r="E45" t="n">
        <v>33151776</v>
      </c>
    </row>
    <row spans="1:7" r="46">
      <c s="4" r="A46" t="s">
        <v>370</v>
      </c>
      <c s="5" r="E46" t="n">
        <v>4839139</v>
      </c>
    </row>
    <row spans="1:7" r="47">
      <c s="4" r="A47" t="s">
        <v>371</v>
      </c>
      <c s="5" r="E47" t="n">
        <v>4839139</v>
      </c>
    </row>
    <row spans="1:7" r="48">
      <c s="4" r="A48" t="s">
        <v>375</v>
      </c>
    </row>
    <row spans="1:7" r="49">
      <c s="3" r="A49" t="s">
        <v>358</v>
      </c>
    </row>
    <row spans="1:7" r="50">
      <c s="4" r="A50" t="s">
        <v>359</v>
      </c>
      <c s="5" r="E50" t="n">
        <v>108829</v>
      </c>
    </row>
    <row spans="1:7" r="51">
      <c s="4" r="A51" t="s">
        <v>373</v>
      </c>
      <c s="5" r="E51" t="n">
        <v>13119</v>
      </c>
    </row>
    <row spans="1:7" r="52">
      <c s="4" r="A52" t="s">
        <v>374</v>
      </c>
      <c s="5" r="E52" t="n">
        <v>2870</v>
      </c>
    </row>
    <row spans="1:7" r="53">
      <c s="4" r="A53" t="s">
        <v>36</v>
      </c>
      <c s="5" r="E53" t="n">
        <v>124818</v>
      </c>
    </row>
    <row spans="1:7" r="54">
      <c s="4" r="A54" t="s">
        <v>360</v>
      </c>
      <c s="5" r="E54" t="n">
        <v>0</v>
      </c>
    </row>
    <row spans="1:7" r="55">
      <c s="4" r="A55" t="s">
        <v>361</v>
      </c>
      <c s="5" r="E55" t="n">
        <v>0</v>
      </c>
    </row>
    <row spans="1:7" r="56">
      <c s="4" r="A56" t="s">
        <v>362</v>
      </c>
      <c s="5" r="E56" t="n">
        <v>124818</v>
      </c>
    </row>
    <row spans="1:7" r="57">
      <c s="3" r="A57" t="s">
        <v>363</v>
      </c>
    </row>
    <row spans="1:7" r="58">
      <c s="4" r="A58" t="s">
        <v>40</v>
      </c>
      <c s="5" r="E58" t="n">
        <v>755895</v>
      </c>
    </row>
    <row spans="1:7" r="59">
      <c s="4" r="A59" t="s">
        <v>41</v>
      </c>
      <c s="5" r="E59" t="n">
        <v>108721</v>
      </c>
    </row>
    <row spans="1:7" r="60">
      <c s="4" r="A60" t="s">
        <v>42</v>
      </c>
      <c s="5" r="E60" t="n">
        <v>54781</v>
      </c>
    </row>
    <row spans="1:7" r="61">
      <c s="5" r="E61" t="n">
        <v>919397</v>
      </c>
    </row>
    <row spans="1:7" r="62">
      <c s="3" r="A62" t="s">
        <v>364</v>
      </c>
    </row>
    <row spans="1:7" r="63">
      <c s="4" r="A63" t="s">
        <v>376</v>
      </c>
      <c s="5" r="E63" t="n">
        <v>1833117</v>
      </c>
    </row>
    <row spans="1:7" r="64">
      <c s="4" r="A64" t="s">
        <v>365</v>
      </c>
      <c s="5" r="E64" t="n">
        <v>1745532</v>
      </c>
    </row>
    <row spans="1:7" r="65">
      <c s="4" r="A65" t="s">
        <v>377</v>
      </c>
      <c s="5" r="E65" t="n">
        <v>422001</v>
      </c>
    </row>
    <row spans="1:7" r="66">
      <c s="4" r="A66" t="s">
        <v>366</v>
      </c>
      <c s="5" r="E66" t="n">
        <v>4000650</v>
      </c>
    </row>
    <row spans="1:7" r="67">
      <c s="4" r="A67" t="s">
        <v>367</v>
      </c>
      <c s="5" r="E67" t="n">
        <v>4920047</v>
      </c>
    </row>
    <row spans="1:7" r="68">
      <c s="3" r="A68" t="s">
        <v>368</v>
      </c>
    </row>
    <row spans="1:7" r="69">
      <c s="4" r="A69" t="s">
        <v>322</v>
      </c>
      <c s="5" r="E69" t="n">
        <v>27824156</v>
      </c>
    </row>
    <row spans="1:7" r="70">
      <c s="4" r="A70" t="s">
        <v>369</v>
      </c>
      <c s="5" r="E70" t="n">
        <v>532391</v>
      </c>
    </row>
    <row spans="1:7" r="71">
      <c s="4" r="A71" t="s">
        <v>48</v>
      </c>
      <c s="5" r="E71" t="n">
        <v>-33151776</v>
      </c>
    </row>
    <row spans="1:7" r="72">
      <c s="4" r="A72" t="s">
        <v>370</v>
      </c>
      <c s="5" r="E72" t="n">
        <v>-4795229</v>
      </c>
    </row>
    <row spans="1:7" r="73">
      <c s="4" r="A73" t="s">
        <v>371</v>
      </c>
      <c s="5" r="E73" t="n">
        <v>124818</v>
      </c>
    </row>
    <row spans="1:7" r="74">
      <c s="4" r="A74" t="s">
        <v>378</v>
      </c>
    </row>
    <row spans="1:7" r="75">
      <c s="3" r="A75" t="s">
        <v>368</v>
      </c>
    </row>
    <row spans="1:7" r="76">
      <c s="4" r="A76" t="s">
        <v>322</v>
      </c>
      <c s="5" r="E76" t="n">
        <v>43910</v>
      </c>
    </row>
    <row spans="1:7" r="77">
      <c s="4" r="A77" t="s">
        <v>379</v>
      </c>
    </row>
    <row spans="1:7" r="78">
      <c s="3" r="A78" t="s">
        <v>358</v>
      </c>
    </row>
    <row spans="1:7" r="79">
      <c s="4" r="A79" t="s">
        <v>359</v>
      </c>
      <c s="5" r="E79" t="n">
        <v>0</v>
      </c>
    </row>
    <row spans="1:7" r="80">
      <c s="4" r="A80" t="s">
        <v>373</v>
      </c>
      <c s="5" r="E80" t="n">
        <v>0</v>
      </c>
    </row>
    <row spans="1:7" r="81">
      <c s="4" r="A81" t="s">
        <v>374</v>
      </c>
      <c s="5" r="E81" t="n">
        <v>0</v>
      </c>
    </row>
    <row spans="1:7" r="82">
      <c s="4" r="A82" t="s">
        <v>36</v>
      </c>
      <c s="5" r="E82" t="n">
        <v>0</v>
      </c>
    </row>
    <row spans="1:7" r="83">
      <c s="4" r="A83" t="s">
        <v>360</v>
      </c>
      <c s="5" r="E83" t="n">
        <v>0</v>
      </c>
    </row>
    <row spans="1:7" r="84">
      <c s="4" r="A84" t="s">
        <v>361</v>
      </c>
      <c s="5" r="E84" t="n">
        <v>0</v>
      </c>
    </row>
    <row spans="1:7" r="85">
      <c s="4" r="A85" t="s">
        <v>362</v>
      </c>
      <c s="5" r="E85" t="n">
        <v>0</v>
      </c>
    </row>
    <row spans="1:7" r="86">
      <c s="3" r="A86" t="s">
        <v>363</v>
      </c>
    </row>
    <row spans="1:7" r="87">
      <c s="4" r="A87" t="s">
        <v>40</v>
      </c>
      <c s="5" r="E87" t="n">
        <v>0</v>
      </c>
    </row>
    <row spans="1:7" r="88">
      <c s="4" r="A88" t="s">
        <v>41</v>
      </c>
      <c s="5" r="E88" t="n">
        <v>-55440</v>
      </c>
    </row>
    <row spans="1:7" r="89">
      <c s="4" r="A89" t="s">
        <v>42</v>
      </c>
      <c s="5" r="E89" t="n">
        <v>0</v>
      </c>
    </row>
    <row spans="1:7" r="90">
      <c s="5" r="E90" t="n">
        <v>-55440</v>
      </c>
    </row>
    <row spans="1:7" r="91">
      <c s="3" r="A91" t="s">
        <v>364</v>
      </c>
    </row>
    <row spans="1:7" r="92">
      <c s="4" r="A92" t="s">
        <v>376</v>
      </c>
      <c s="5" r="E92" t="n">
        <v>-1833117</v>
      </c>
    </row>
    <row spans="1:7" r="93">
      <c s="4" r="A93" t="s">
        <v>365</v>
      </c>
      <c s="5" r="E93" t="n">
        <v>-1745532</v>
      </c>
    </row>
    <row spans="1:7" r="94">
      <c s="4" r="A94" t="s">
        <v>377</v>
      </c>
      <c s="5" r="E94" t="n">
        <v>-422001</v>
      </c>
    </row>
    <row spans="1:7" r="95">
      <c s="4" r="A95" t="s">
        <v>366</v>
      </c>
      <c s="5" r="E95" t="n">
        <v>-4000650</v>
      </c>
    </row>
    <row spans="1:7" r="96">
      <c s="4" r="A96" t="s">
        <v>367</v>
      </c>
      <c s="5" r="E96" t="n">
        <v>-4056090</v>
      </c>
    </row>
    <row spans="1:7" r="97">
      <c s="3" r="A97" t="s">
        <v>368</v>
      </c>
    </row>
    <row spans="1:7" r="98">
      <c s="4" r="A98" t="s">
        <v>322</v>
      </c>
      <c s="5" r="E98" t="n">
        <v>4056090</v>
      </c>
    </row>
    <row spans="1:7" r="99">
      <c s="4" r="A99" t="s">
        <v>369</v>
      </c>
      <c s="5" r="E99" t="n">
        <v>0</v>
      </c>
    </row>
    <row spans="1:7" r="100">
      <c s="4" r="A100" t="s">
        <v>48</v>
      </c>
      <c s="5" r="E100" t="n">
        <v>0</v>
      </c>
    </row>
    <row spans="1:7" r="101">
      <c s="4" r="A101" t="s">
        <v>370</v>
      </c>
      <c s="5" r="E101" t="n">
        <v>4056090</v>
      </c>
    </row>
    <row spans="1:7" r="102">
      <c s="4" r="A102" t="s">
        <v>371</v>
      </c>
      <c s="5" r="E102" t="n">
        <v>0</v>
      </c>
    </row>
    <row spans="1:7" r="103">
      <c s="4" r="A103" t="s">
        <v>324</v>
      </c>
    </row>
    <row spans="1:7" r="104">
      <c s="3" r="A104" t="s">
        <v>358</v>
      </c>
    </row>
    <row spans="1:7" r="105">
      <c s="4" r="A105" t="s">
        <v>359</v>
      </c>
      <c s="5" r="E105" t="n">
        <v>108829</v>
      </c>
    </row>
    <row spans="1:7" r="106">
      <c s="4" r="A106" t="s">
        <v>373</v>
      </c>
      <c s="5" r="E106" t="n">
        <v>13119</v>
      </c>
    </row>
    <row spans="1:7" r="107">
      <c s="4" r="A107" t="s">
        <v>374</v>
      </c>
      <c s="5" r="E107" t="n">
        <v>2870</v>
      </c>
    </row>
    <row spans="1:7" r="108">
      <c s="4" r="A108" t="s">
        <v>36</v>
      </c>
      <c s="5" r="E108" t="n">
        <v>124818</v>
      </c>
    </row>
    <row spans="1:7" r="109">
      <c s="4" r="A109" t="s">
        <v>360</v>
      </c>
      <c s="5" r="E109" t="n">
        <v>0</v>
      </c>
    </row>
    <row spans="1:7" r="110">
      <c s="4" r="A110" t="s">
        <v>361</v>
      </c>
      <c s="5" r="E110" t="n">
        <v>4839139</v>
      </c>
    </row>
    <row spans="1:7" r="111">
      <c s="4" r="A111" t="s">
        <v>362</v>
      </c>
      <c s="5" r="E111" t="n">
        <v>4963957</v>
      </c>
    </row>
    <row spans="1:7" r="112">
      <c s="3" r="A112" t="s">
        <v>363</v>
      </c>
    </row>
    <row spans="1:7" r="113">
      <c s="4" r="A113" t="s">
        <v>40</v>
      </c>
      <c s="5" r="E113" t="n">
        <v>755895</v>
      </c>
    </row>
    <row spans="1:7" r="114">
      <c s="4" r="A114" t="s">
        <v>41</v>
      </c>
      <c s="5" r="E114" t="n">
        <v>53281</v>
      </c>
    </row>
    <row spans="1:7" r="115">
      <c s="4" r="A115" t="s">
        <v>42</v>
      </c>
      <c s="5" r="E115" t="n">
        <v>54781</v>
      </c>
    </row>
    <row spans="1:7" r="116">
      <c s="5" r="E116" t="n">
        <v>863957</v>
      </c>
    </row>
    <row spans="1:7" r="117">
      <c s="3" r="A117" t="s">
        <v>364</v>
      </c>
    </row>
    <row spans="1:7" r="118">
      <c s="4" r="A118" t="s">
        <v>366</v>
      </c>
      <c s="5" r="E118" t="n">
        <v>0</v>
      </c>
    </row>
    <row spans="1:7" r="119">
      <c s="4" r="A119" t="s">
        <v>367</v>
      </c>
      <c s="5" r="E119" t="n">
        <v>863957</v>
      </c>
    </row>
    <row spans="1:7" r="120">
      <c s="3" r="A120" t="s">
        <v>368</v>
      </c>
    </row>
    <row spans="1:7" r="121">
      <c s="4" r="A121" t="s">
        <v>322</v>
      </c>
      <c s="5" r="E121" t="n">
        <v>4100000</v>
      </c>
    </row>
    <row spans="1:7" r="122">
      <c s="4" r="A122" t="s">
        <v>369</v>
      </c>
      <c s="5" r="E122" t="n">
        <v>0</v>
      </c>
    </row>
    <row spans="1:7" r="123">
      <c s="4" r="A123" t="s">
        <v>48</v>
      </c>
      <c s="5" r="E123" t="n">
        <v>0</v>
      </c>
    </row>
    <row spans="1:7" r="124">
      <c s="4" r="A124" t="s">
        <v>370</v>
      </c>
      <c s="5" r="E124" t="n">
        <v>4100000</v>
      </c>
    </row>
    <row spans="1:7" r="125">
      <c s="4" r="A125" t="s">
        <v>371</v>
      </c>
      <c s="5" r="E125" t="n">
        <v>4963957</v>
      </c>
    </row>
    <row spans="1:7" r="126">
      <c s="4" r="A126" t="s">
        <v>380</v>
      </c>
    </row>
    <row spans="1:7" r="127">
      <c s="3" r="A127" t="s">
        <v>368</v>
      </c>
    </row>
    <row spans="1:7" r="128">
      <c s="4" r="A128" t="s">
        <v>322</v>
      </c>
      <c s="6" r="E128" t="n">
        <v>-278241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s>
  <sheetData>
    <row spans="1:4" r="1">
      <c s="1" r="A1" t="s">
        <v>381</v>
      </c>
      <c s="2" r="B1" t="s">
        <v>58</v>
      </c>
      <c s="2" r="D1" t="s">
        <v>1</v>
      </c>
    </row>
    <row spans="1:4" r="2">
      <c s="2" r="B2" t="s">
        <v>30</v>
      </c>
      <c s="2" r="C2" t="s">
        <v>59</v>
      </c>
      <c s="2" r="D2" t="s">
        <v>2</v>
      </c>
    </row>
    <row spans="1:4" r="3">
      <c s="3" r="A3" t="s">
        <v>138</v>
      </c>
    </row>
    <row spans="1:4" r="4">
      <c s="4" r="A4" t="s">
        <v>382</v>
      </c>
      <c s="6" r="B4" t="n">
        <v>0</v>
      </c>
      <c s="6" r="C4" t="n">
        <v>4442</v>
      </c>
      <c s="6" r="D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s="1" r="A1" t="s">
        <v>57</v>
      </c>
      <c s="2" r="B1" t="s">
        <v>58</v>
      </c>
      <c s="2" r="D1" t="s">
        <v>1</v>
      </c>
    </row>
    <row spans="1:4" r="2">
      <c s="2" r="B2" t="s">
        <v>30</v>
      </c>
      <c s="2" r="C2" t="s">
        <v>59</v>
      </c>
      <c s="2" r="D2" t="s">
        <v>2</v>
      </c>
    </row>
    <row spans="1:4" r="3">
      <c s="4" r="A3" t="s">
        <v>60</v>
      </c>
      <c s="6" r="B3" t="n">
        <v>485090</v>
      </c>
      <c s="6" r="C3" t="n">
        <v>255079</v>
      </c>
      <c s="6" r="D3" t="n">
        <v>398271</v>
      </c>
    </row>
    <row spans="1:4" r="4">
      <c s="4" r="A4" t="s">
        <v>61</v>
      </c>
      <c s="5" r="B4" t="n">
        <v>250858</v>
      </c>
      <c s="5" r="C4" t="n">
        <v>111508</v>
      </c>
      <c s="5" r="D4" t="n">
        <v>163135</v>
      </c>
    </row>
    <row spans="1:4" r="5">
      <c s="4" r="A5" t="s">
        <v>62</v>
      </c>
      <c s="5" r="B5" t="n">
        <v>234232</v>
      </c>
      <c s="5" r="C5" t="n">
        <v>143571</v>
      </c>
      <c s="5" r="D5" t="n">
        <v>235136</v>
      </c>
    </row>
    <row spans="1:4" r="6">
      <c s="3" r="A6" t="s">
        <v>63</v>
      </c>
    </row>
    <row spans="1:4" r="7">
      <c s="4" r="A7" t="s">
        <v>64</v>
      </c>
      <c s="5" r="B7" t="n">
        <v>668762</v>
      </c>
      <c s="5" r="C7" t="n">
        <v>755779</v>
      </c>
      <c s="5" r="D7" t="n">
        <v>1355046</v>
      </c>
    </row>
    <row spans="1:4" r="8">
      <c s="4" r="A8" t="s">
        <v>65</v>
      </c>
      <c s="5" r="B8" t="n">
        <v>668762</v>
      </c>
      <c s="5" r="C8" t="n">
        <v>755779</v>
      </c>
      <c s="5" r="D8" t="n">
        <v>1355046</v>
      </c>
    </row>
    <row spans="1:4" r="9">
      <c s="4" r="A9" t="s">
        <v>66</v>
      </c>
      <c s="5" r="B9" t="n">
        <v>-434530</v>
      </c>
      <c s="5" r="C9" t="n">
        <v>-612208</v>
      </c>
      <c s="5" r="D9" t="n">
        <v>-1119910</v>
      </c>
    </row>
    <row spans="1:4" r="10">
      <c s="3" r="A10" t="s">
        <v>67</v>
      </c>
    </row>
    <row spans="1:4" r="11">
      <c s="4" r="A11" t="s">
        <v>68</v>
      </c>
      <c s="5" r="B11" t="n">
        <v>-189817</v>
      </c>
      <c s="5" r="C11" t="n">
        <v>-350018</v>
      </c>
      <c s="5" r="D11" t="n">
        <v>0</v>
      </c>
    </row>
    <row spans="1:4" r="12">
      <c s="4" r="A12" t="s">
        <v>69</v>
      </c>
      <c s="5" r="B12" t="n">
        <v>-1291</v>
      </c>
      <c s="5" r="C12" t="n">
        <v>-8854</v>
      </c>
      <c s="5" r="D12" t="n">
        <v>-6058</v>
      </c>
    </row>
    <row spans="1:4" r="13">
      <c s="4" r="A13" t="s">
        <v>70</v>
      </c>
      <c s="5" r="B13" t="n">
        <v>2195</v>
      </c>
      <c s="5" r="C13" t="n">
        <v>-90676</v>
      </c>
      <c s="5" r="D13" t="n">
        <v>6582</v>
      </c>
    </row>
    <row spans="1:4" r="14">
      <c s="4" r="A14" t="s">
        <v>71</v>
      </c>
      <c s="5" r="B14" t="n">
        <v>-4839139</v>
      </c>
      <c s="5" r="C14" t="n">
        <v>0</v>
      </c>
      <c s="5" r="D14" t="n">
        <v>0</v>
      </c>
    </row>
    <row spans="1:4" r="15">
      <c s="4" r="A15" t="s">
        <v>72</v>
      </c>
      <c s="5" r="B15" t="n">
        <v>-5028052</v>
      </c>
      <c s="5" r="C15" t="n">
        <v>-449548</v>
      </c>
      <c s="5" r="D15" t="n">
        <v>524</v>
      </c>
    </row>
    <row spans="1:4" r="16">
      <c s="4" r="A16" t="s">
        <v>73</v>
      </c>
      <c s="5" r="B16" t="n">
        <v>-5462582</v>
      </c>
      <c s="5" r="C16" t="n">
        <v>-1061756</v>
      </c>
      <c s="5" r="D16" t="n">
        <v>-1119386</v>
      </c>
    </row>
    <row spans="1:4" r="17">
      <c s="4" r="A17" t="s">
        <v>74</v>
      </c>
      <c s="5" r="B17" t="n">
        <v>800</v>
      </c>
      <c s="5" r="C17" t="n">
        <v>0</v>
      </c>
      <c s="5" r="D17" t="n">
        <v>800</v>
      </c>
    </row>
    <row spans="1:4" r="18">
      <c s="4" r="A18" t="s">
        <v>75</v>
      </c>
      <c s="6" r="B18" t="n">
        <v>-5463382</v>
      </c>
      <c s="6" r="C18" t="n">
        <v>-1061756</v>
      </c>
      <c s="6" r="D18" t="n">
        <v>-1120186</v>
      </c>
    </row>
    <row spans="1:4" r="19">
      <c s="4" r="A19" t="s">
        <v>76</v>
      </c>
      <c s="7" r="B19" t="n">
        <v>-0.04</v>
      </c>
      <c s="6" r="C19" t="n">
        <v>0</v>
      </c>
      <c s="7" r="D19" t="n">
        <v>-0.01</v>
      </c>
    </row>
    <row spans="1:4" r="20">
      <c s="4" r="A20" t="s">
        <v>77</v>
      </c>
      <c s="5" r="B20" t="n">
        <v>138620896</v>
      </c>
      <c s="5" r="C20" t="n">
        <v>565291689</v>
      </c>
      <c s="5" r="D20" t="n">
        <v>149752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30</v>
      </c>
    </row>
    <row spans="1:3" r="2">
      <c s="3" r="A2" t="s">
        <v>384</v>
      </c>
    </row>
    <row spans="1:3" r="3">
      <c s="4" r="A3" t="s">
        <v>385</v>
      </c>
      <c s="6" r="B3" t="n">
        <v>0</v>
      </c>
      <c s="6" r="C3" t="n">
        <v>4442</v>
      </c>
    </row>
    <row spans="1:3" r="4">
      <c s="4" r="A4" t="s">
        <v>386</v>
      </c>
      <c s="5" r="B4" t="n">
        <v>0</v>
      </c>
      <c s="5" r="C4" t="n">
        <v>-4442</v>
      </c>
    </row>
    <row spans="1:3" r="5">
      <c s="4" r="A5" t="s">
        <v>387</v>
      </c>
      <c s="6" r="B5" t="n">
        <v>0</v>
      </c>
      <c s="6" r="C5"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14"/>
  </cols>
  <sheetData>
    <row spans="1:3" r="1">
      <c s="1" r="A1" t="s">
        <v>388</v>
      </c>
      <c s="2" r="B1" t="s">
        <v>1</v>
      </c>
    </row>
    <row spans="1:3" r="2">
      <c s="2" r="B2" t="s">
        <v>2</v>
      </c>
      <c s="2" r="C2" t="s">
        <v>389</v>
      </c>
    </row>
    <row spans="1:3" r="3">
      <c s="3" r="A3" t="s">
        <v>390</v>
      </c>
    </row>
    <row spans="1:3" r="4">
      <c s="4" r="A4" t="s">
        <v>391</v>
      </c>
      <c s="6" r="B4" t="n">
        <v>42824</v>
      </c>
      <c s="6" r="C4" t="n">
        <v>104052</v>
      </c>
    </row>
    <row spans="1:3" r="5">
      <c s="4" r="A5" t="s">
        <v>392</v>
      </c>
      <c s="6" r="B5" t="n">
        <v>2000</v>
      </c>
    </row>
    <row spans="1:3" r="6">
      <c s="4" r="A6" t="s">
        <v>393</v>
      </c>
      <c s="4" r="B6"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395</v>
      </c>
      <c s="2" r="B1" t="s">
        <v>1</v>
      </c>
    </row>
    <row spans="1:3" r="2">
      <c s="2" r="B2" t="s">
        <v>2</v>
      </c>
      <c s="2" r="C2" t="s">
        <v>30</v>
      </c>
    </row>
    <row spans="1:3" r="3">
      <c s="3" r="A3" t="s">
        <v>146</v>
      </c>
    </row>
    <row spans="1:3" r="4">
      <c s="4" r="A4" t="s">
        <v>396</v>
      </c>
      <c s="6" r="B4" t="n">
        <v>0</v>
      </c>
      <c s="6" r="C4" t="n">
        <v>0</v>
      </c>
    </row>
    <row spans="1:3" r="5">
      <c s="4" r="A5" t="s">
        <v>397</v>
      </c>
      <c s="5" r="B5" t="n">
        <v>800</v>
      </c>
      <c s="6" r="C5" t="n">
        <v>800</v>
      </c>
    </row>
    <row spans="1:3" r="6">
      <c s="4" r="A6" t="s">
        <v>398</v>
      </c>
      <c s="6" r="B6" t="n">
        <v>44550000</v>
      </c>
    </row>
    <row spans="1:3" r="7">
      <c s="4" r="A7" t="s">
        <v>399</v>
      </c>
      <c s="5" r="B7" t="n">
        <v>20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00</v>
      </c>
      <c s="2" r="B1" t="s">
        <v>2</v>
      </c>
      <c s="2" r="C1" t="s">
        <v>30</v>
      </c>
    </row>
    <row spans="1:3" r="2">
      <c s="3" r="A2" t="s">
        <v>401</v>
      </c>
    </row>
    <row spans="1:3" r="3">
      <c s="4" r="A3" t="s">
        <v>402</v>
      </c>
      <c s="6" r="B3" t="n">
        <v>17822000</v>
      </c>
      <c s="6" r="C3" t="n">
        <v>17419000</v>
      </c>
    </row>
    <row spans="1:3" r="4">
      <c s="4" r="A4" t="s">
        <v>403</v>
      </c>
      <c s="5" r="B4" t="n">
        <v>-17822000</v>
      </c>
      <c s="5" r="C4" t="n">
        <v>-17419000</v>
      </c>
    </row>
    <row spans="1:3" r="5">
      <c s="4" r="A5" t="s">
        <v>404</v>
      </c>
      <c s="6" r="B5" t="n">
        <v>0</v>
      </c>
      <c s="6" r="C5"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5</v>
      </c>
      <c s="2" r="B1" t="s">
        <v>1</v>
      </c>
    </row>
    <row spans="1:3" r="2">
      <c s="2" r="B2" t="s">
        <v>2</v>
      </c>
      <c s="2" r="C2" t="s">
        <v>30</v>
      </c>
    </row>
    <row spans="1:3" r="3">
      <c s="3" r="A3" t="s">
        <v>406</v>
      </c>
    </row>
    <row spans="1:3" r="4">
      <c s="4" r="A4" t="s">
        <v>407</v>
      </c>
      <c s="4" r="B4" t="s">
        <v>408</v>
      </c>
      <c s="4" r="C4" t="s">
        <v>408</v>
      </c>
    </row>
    <row spans="1:3" r="5">
      <c s="4" r="A5" t="s">
        <v>409</v>
      </c>
      <c s="4" r="B5" t="s">
        <v>410</v>
      </c>
      <c s="4" r="C5" t="s">
        <v>410</v>
      </c>
    </row>
    <row spans="1:3" r="6">
      <c s="4" r="A6" t="s">
        <v>411</v>
      </c>
      <c s="4" r="B6" t="s">
        <v>412</v>
      </c>
      <c s="4" r="C6" t="s">
        <v>412</v>
      </c>
    </row>
    <row spans="1:3" r="7">
      <c s="4" r="A7" t="s">
        <v>413</v>
      </c>
      <c s="4" r="B7" t="s">
        <v>414</v>
      </c>
      <c s="4" r="C7" t="s">
        <v>4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15</v>
      </c>
      <c s="2" r="B1" t="s">
        <v>58</v>
      </c>
      <c s="2" r="D1" t="s">
        <v>1</v>
      </c>
    </row>
    <row spans="1:5" r="2">
      <c s="2" r="B2" t="s">
        <v>30</v>
      </c>
      <c s="2" r="C2" t="s">
        <v>59</v>
      </c>
      <c s="2" r="D2" t="s">
        <v>2</v>
      </c>
      <c s="2" r="E2" t="s">
        <v>30</v>
      </c>
    </row>
    <row spans="1:5" r="3">
      <c s="3" r="A3" t="s">
        <v>416</v>
      </c>
    </row>
    <row spans="1:5" r="4">
      <c s="4" r="A4" t="s">
        <v>417</v>
      </c>
      <c s="6" r="D4" t="n">
        <v>0</v>
      </c>
      <c s="6" r="E4" t="n">
        <v>0</v>
      </c>
    </row>
    <row spans="1:5" r="5">
      <c s="4" r="A5" t="s">
        <v>418</v>
      </c>
      <c s="5" r="D5" t="n">
        <v>800</v>
      </c>
      <c s="5" r="E5" t="n">
        <v>800</v>
      </c>
    </row>
    <row spans="1:5" r="6">
      <c s="4" r="A6" t="s">
        <v>419</v>
      </c>
      <c s="5" r="D6" t="n">
        <v>800</v>
      </c>
      <c s="5" r="E6" t="n">
        <v>800</v>
      </c>
    </row>
    <row spans="1:5" r="7">
      <c s="3" r="A7" t="s">
        <v>420</v>
      </c>
    </row>
    <row spans="1:5" r="8">
      <c s="4" r="A8" t="s">
        <v>417</v>
      </c>
      <c s="5" r="D8" t="n">
        <v>0</v>
      </c>
      <c s="5" r="E8" t="n">
        <v>0</v>
      </c>
    </row>
    <row spans="1:5" r="9">
      <c s="4" r="A9" t="s">
        <v>418</v>
      </c>
      <c s="5" r="D9" t="n">
        <v>0</v>
      </c>
      <c s="5" r="E9" t="n">
        <v>0</v>
      </c>
    </row>
    <row spans="1:5" r="10">
      <c s="4" r="A10" t="s">
        <v>421</v>
      </c>
      <c s="5" r="D10" t="n">
        <v>0</v>
      </c>
      <c s="5" r="E10" t="n">
        <v>0</v>
      </c>
    </row>
    <row spans="1:5" r="11">
      <c s="4" r="A11" t="s">
        <v>422</v>
      </c>
      <c s="6" r="B11" t="n">
        <v>800</v>
      </c>
      <c s="6" r="C11" t="n">
        <v>0</v>
      </c>
      <c s="6" r="D11" t="n">
        <v>800</v>
      </c>
      <c s="6" r="E11" t="n">
        <v>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51"/>
    <col customWidth="1" max="4" min="4" width="14"/>
    <col customWidth="1" max="5" min="5" width="14"/>
    <col customWidth="1" max="6" min="6" width="80"/>
    <col customWidth="1" max="7" min="7" width="80"/>
    <col customWidth="1" max="8" min="8" width="80"/>
  </cols>
  <sheetData>
    <row spans="1:8" r="1">
      <c s="1" r="A1" t="s">
        <v>423</v>
      </c>
      <c s="2" r="B1" t="s">
        <v>277</v>
      </c>
      <c s="2" r="C1" t="s">
        <v>30</v>
      </c>
      <c s="2" r="D1" t="s">
        <v>59</v>
      </c>
      <c s="2" r="E1" t="s">
        <v>2</v>
      </c>
      <c s="2" r="F1" t="s">
        <v>357</v>
      </c>
      <c s="2" r="G1" t="s">
        <v>424</v>
      </c>
      <c s="2" r="H1" t="s">
        <v>59</v>
      </c>
    </row>
    <row spans="1:8" r="2">
      <c s="3" r="A2" t="s">
        <v>425</v>
      </c>
    </row>
    <row spans="1:8" r="3">
      <c s="4" r="A3" t="s">
        <v>287</v>
      </c>
      <c s="5" r="C3" t="n">
        <v>18148696</v>
      </c>
      <c s="5" r="E3" t="n">
        <v>0</v>
      </c>
    </row>
    <row spans="1:8" r="4">
      <c s="4" r="A4" t="s">
        <v>291</v>
      </c>
      <c s="6" r="B4" t="n">
        <v>744577</v>
      </c>
    </row>
    <row spans="1:8" r="5">
      <c s="4" r="A5" t="s">
        <v>290</v>
      </c>
      <c s="5" r="B5" t="n">
        <v>40057289</v>
      </c>
    </row>
    <row spans="1:8" r="6">
      <c s="4" r="A6" t="s">
        <v>426</v>
      </c>
    </row>
    <row spans="1:8" r="7">
      <c s="3" r="A7" t="s">
        <v>425</v>
      </c>
    </row>
    <row spans="1:8" r="8">
      <c s="4" r="A8" t="s">
        <v>427</v>
      </c>
      <c s="4" r="F8" t="s">
        <v>428</v>
      </c>
    </row>
    <row spans="1:8" r="9">
      <c s="4" r="A9" t="s">
        <v>300</v>
      </c>
      <c s="10" r="C9" t="n">
        <v>1e-06</v>
      </c>
    </row>
    <row spans="1:8" r="10">
      <c s="4" r="A10" t="s">
        <v>429</v>
      </c>
    </row>
    <row spans="1:8" r="11">
      <c s="3" r="A11" t="s">
        <v>425</v>
      </c>
    </row>
    <row spans="1:8" r="12">
      <c s="4" r="A12" t="s">
        <v>430</v>
      </c>
      <c s="6" r="C12" t="n">
        <v>42500</v>
      </c>
    </row>
    <row spans="1:8" r="13">
      <c s="4" r="A13" t="s">
        <v>431</v>
      </c>
      <c s="4" r="C13" t="s">
        <v>432</v>
      </c>
    </row>
    <row spans="1:8" r="14">
      <c s="4" r="A14" t="s">
        <v>433</v>
      </c>
      <c s="4" r="C14" t="s">
        <v>434</v>
      </c>
    </row>
    <row spans="1:8" r="15">
      <c s="4" r="A15" t="s">
        <v>435</v>
      </c>
      <c s="4" r="C15" t="s">
        <v>436</v>
      </c>
    </row>
    <row spans="1:8" r="16">
      <c s="4" r="A16" t="s">
        <v>437</v>
      </c>
      <c s="6" r="E16" t="n">
        <v>42500</v>
      </c>
    </row>
    <row spans="1:8" r="17">
      <c s="4" r="A17" t="s">
        <v>438</v>
      </c>
    </row>
    <row spans="1:8" r="18">
      <c s="3" r="A18" t="s">
        <v>425</v>
      </c>
    </row>
    <row spans="1:8" r="19">
      <c s="4" r="A19" t="s">
        <v>430</v>
      </c>
      <c s="6" r="G19" t="n">
        <v>1200000</v>
      </c>
    </row>
    <row spans="1:8" r="20">
      <c s="4" r="A20" t="s">
        <v>439</v>
      </c>
      <c s="6" r="G20" t="n">
        <v>1000000</v>
      </c>
    </row>
    <row spans="1:8" r="21">
      <c s="4" r="A21" t="s">
        <v>431</v>
      </c>
      <c s="4" r="G21" t="s">
        <v>414</v>
      </c>
    </row>
    <row spans="1:8" r="22">
      <c s="4" r="A22" t="s">
        <v>427</v>
      </c>
      <c s="4" r="G22" t="s">
        <v>440</v>
      </c>
    </row>
    <row spans="1:8" r="23">
      <c s="4" r="A23" t="s">
        <v>287</v>
      </c>
      <c s="5" r="G23" t="n">
        <v>12000000</v>
      </c>
    </row>
    <row spans="1:8" r="24">
      <c s="4" r="A24" t="s">
        <v>300</v>
      </c>
      <c s="7" r="G24" t="n">
        <v>0.1</v>
      </c>
    </row>
    <row spans="1:8" r="25">
      <c s="4" r="A25" t="s">
        <v>298</v>
      </c>
      <c s="4" r="G25" t="s">
        <v>441</v>
      </c>
    </row>
    <row spans="1:8" r="26">
      <c s="4" r="A26" t="s">
        <v>433</v>
      </c>
      <c s="4" r="G26" t="s">
        <v>442</v>
      </c>
    </row>
    <row spans="1:8" r="27">
      <c s="4" r="A27" t="s">
        <v>443</v>
      </c>
      <c s="6" r="G27" t="n">
        <v>15250</v>
      </c>
    </row>
    <row spans="1:8" r="28">
      <c s="4" r="A28" t="s">
        <v>444</v>
      </c>
      <c s="6" r="G28" t="n">
        <v>1200000</v>
      </c>
    </row>
    <row spans="1:8" r="29">
      <c s="4" r="A29" t="s">
        <v>291</v>
      </c>
      <c s="6" r="F29" t="n">
        <v>407133</v>
      </c>
    </row>
    <row spans="1:8" r="30">
      <c s="4" r="A30" t="s">
        <v>290</v>
      </c>
      <c s="5" r="F30" t="n">
        <v>73655130</v>
      </c>
    </row>
    <row spans="1:8" r="31">
      <c s="4" r="A31" t="s">
        <v>445</v>
      </c>
    </row>
    <row spans="1:8" r="32">
      <c s="3" r="A32" t="s">
        <v>425</v>
      </c>
    </row>
    <row spans="1:8" r="33">
      <c s="4" r="A33" t="s">
        <v>446</v>
      </c>
      <c s="6" r="F33" t="n">
        <v>907397</v>
      </c>
    </row>
    <row spans="1:8" r="34">
      <c s="4" r="A34" t="s">
        <v>447</v>
      </c>
    </row>
    <row spans="1:8" r="35">
      <c s="3" r="A35" t="s">
        <v>425</v>
      </c>
    </row>
    <row spans="1:8" r="36">
      <c s="4" r="A36" t="s">
        <v>439</v>
      </c>
      <c s="6" r="D36" t="n">
        <v>652215</v>
      </c>
      <c s="5" r="F36" t="n">
        <v>342950</v>
      </c>
      <c s="6" r="H36" t="n">
        <v>995165</v>
      </c>
    </row>
    <row spans="1:8" r="37">
      <c s="4" r="A37" t="s">
        <v>427</v>
      </c>
      <c s="4" r="H37" t="s">
        <v>448</v>
      </c>
    </row>
    <row spans="1:8" r="38">
      <c s="4" r="A38" t="s">
        <v>444</v>
      </c>
      <c s="6" r="H38" t="n">
        <v>71545</v>
      </c>
    </row>
    <row spans="1:8" r="39">
      <c s="4" r="A39" t="s">
        <v>446</v>
      </c>
      <c s="6" r="D39" t="n">
        <v>69927</v>
      </c>
      <c s="6" r="F39" t="n">
        <v>16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449</v>
      </c>
      <c s="2" r="B1" t="s">
        <v>58</v>
      </c>
      <c s="2" r="D1" t="s">
        <v>1</v>
      </c>
    </row>
    <row spans="1:6" r="2">
      <c s="2" r="B2" t="s">
        <v>30</v>
      </c>
      <c s="2" r="C2" t="s">
        <v>59</v>
      </c>
      <c s="2" r="D2" t="s">
        <v>2</v>
      </c>
      <c s="2" r="E2" t="s">
        <v>30</v>
      </c>
      <c s="2" r="F2" t="s">
        <v>357</v>
      </c>
    </row>
    <row spans="1:6" r="3">
      <c s="3" r="A3" t="s">
        <v>450</v>
      </c>
    </row>
    <row spans="1:6" r="4">
      <c s="4" r="A4" t="s">
        <v>451</v>
      </c>
      <c s="5" r="B4" t="n">
        <v>1000000</v>
      </c>
      <c s="5" r="D4" t="n">
        <v>1000000</v>
      </c>
      <c s="5" r="E4" t="n">
        <v>1000000</v>
      </c>
    </row>
    <row spans="1:6" r="5">
      <c s="4" r="A5" t="s">
        <v>452</v>
      </c>
      <c s="5" r="B5" t="n">
        <v>1000000000</v>
      </c>
      <c s="5" r="D5" t="n">
        <v>1000000000</v>
      </c>
      <c s="5" r="E5" t="n">
        <v>1000000000</v>
      </c>
    </row>
    <row spans="1:6" r="6">
      <c s="4" r="A6" t="s">
        <v>453</v>
      </c>
      <c s="5" r="B6" t="n">
        <v>18148696</v>
      </c>
      <c s="5" r="D6" t="n">
        <v>0</v>
      </c>
    </row>
    <row spans="1:6" r="7">
      <c s="4" r="A7" t="s">
        <v>454</v>
      </c>
      <c s="6" r="B7" t="n">
        <v>20000</v>
      </c>
      <c s="6" r="C7" t="n">
        <v>0</v>
      </c>
      <c s="6" r="D7" t="n">
        <v>581250</v>
      </c>
    </row>
    <row spans="1:6" r="8">
      <c s="4" r="A8" t="s">
        <v>455</v>
      </c>
      <c s="4" r="B8" t="s">
        <v>54</v>
      </c>
      <c s="4" r="D8" t="s">
        <v>54</v>
      </c>
      <c s="4" r="E8" t="s">
        <v>54</v>
      </c>
    </row>
    <row spans="1:6" r="9">
      <c s="4" r="A9" t="s">
        <v>456</v>
      </c>
    </row>
    <row spans="1:6" r="10">
      <c s="3" r="A10" t="s">
        <v>450</v>
      </c>
    </row>
    <row spans="1:6" r="11">
      <c s="4" r="A11" t="s">
        <v>457</v>
      </c>
      <c s="5" r="F11" t="n">
        <v>3000</v>
      </c>
    </row>
    <row spans="1:6" r="12">
      <c s="4" r="A12" t="s">
        <v>458</v>
      </c>
      <c s="6" r="F12" t="n">
        <v>532391</v>
      </c>
    </row>
    <row spans="1:6" r="13">
      <c s="4" r="A13" t="s">
        <v>459</v>
      </c>
      <c s="5" r="F13" t="n">
        <v>350000</v>
      </c>
    </row>
    <row spans="1:6" r="14">
      <c s="4" r="A14" t="s">
        <v>460</v>
      </c>
      <c s="8" r="F14" t="n">
        <v>0.001</v>
      </c>
    </row>
    <row spans="1:6" r="15">
      <c s="4" r="A15" t="s">
        <v>324</v>
      </c>
    </row>
    <row spans="1:6" r="16">
      <c s="3" r="A16" t="s">
        <v>450</v>
      </c>
    </row>
    <row spans="1:6" r="17">
      <c s="4" r="A17" t="s">
        <v>451</v>
      </c>
      <c s="5" r="D17" t="n">
        <v>1000000</v>
      </c>
    </row>
    <row spans="1:6" r="18">
      <c s="4" r="A18" t="s">
        <v>461</v>
      </c>
      <c s="5" r="D18" t="n">
        <v>0</v>
      </c>
    </row>
    <row spans="1:6" r="19">
      <c s="4" r="A19" t="s">
        <v>452</v>
      </c>
      <c s="5" r="B19" t="n">
        <v>1000000000</v>
      </c>
      <c s="5" r="E19" t="n">
        <v>1000000000</v>
      </c>
    </row>
    <row spans="1:6" r="20">
      <c s="4" r="A20" t="s">
        <v>375</v>
      </c>
    </row>
    <row spans="1:6" r="21">
      <c s="3" r="A21" t="s">
        <v>450</v>
      </c>
    </row>
    <row spans="1:6" r="22">
      <c s="4" r="A22" t="s">
        <v>451</v>
      </c>
      <c s="5" r="F22" t="n">
        <v>1000000</v>
      </c>
    </row>
    <row spans="1:6" r="23">
      <c s="4" r="A23" t="s">
        <v>452</v>
      </c>
      <c s="5" r="F23" t="n">
        <v>750000000</v>
      </c>
    </row>
    <row spans="1:6" r="24">
      <c s="4" r="A24" t="s">
        <v>455</v>
      </c>
      <c s="6" r="F24" t="n">
        <v>0</v>
      </c>
    </row>
    <row spans="1:6" r="25">
      <c s="4" r="A25" t="s">
        <v>462</v>
      </c>
    </row>
    <row spans="1:6" r="26">
      <c s="3" r="A26" t="s">
        <v>450</v>
      </c>
    </row>
    <row spans="1:6" r="27">
      <c s="4" r="A27" t="s">
        <v>457</v>
      </c>
      <c s="5" r="E27" t="n">
        <v>138544393</v>
      </c>
    </row>
    <row spans="1:6" r="28">
      <c s="4" r="A28" t="s">
        <v>453</v>
      </c>
      <c s="5" r="E28" t="n">
        <v>18148696</v>
      </c>
    </row>
    <row spans="1:6" r="29">
      <c s="4" r="A29" t="s">
        <v>300</v>
      </c>
      <c s="10" r="B29" t="n">
        <v>1e-06</v>
      </c>
      <c s="10" r="E29" t="n">
        <v>1e-06</v>
      </c>
    </row>
    <row spans="1:6" r="30">
      <c s="4" r="A30" t="s">
        <v>463</v>
      </c>
    </row>
    <row spans="1:6" r="31">
      <c s="3" r="A31" t="s">
        <v>450</v>
      </c>
    </row>
    <row spans="1:6" r="32">
      <c s="4" r="A32" t="s">
        <v>457</v>
      </c>
      <c s="5" r="D32" t="n">
        <v>23250000</v>
      </c>
      <c s="5" r="E32" t="n">
        <v>1000000</v>
      </c>
    </row>
    <row spans="1:6" r="33">
      <c s="4" r="A33" t="s">
        <v>458</v>
      </c>
      <c s="6" r="D33" t="n">
        <v>581250</v>
      </c>
    </row>
    <row spans="1:6" r="34">
      <c s="4" r="A34" t="s">
        <v>454</v>
      </c>
      <c s="6" r="E34" t="n">
        <v>20000</v>
      </c>
    </row>
    <row spans="1:6" r="35">
      <c s="4" r="A35" t="s">
        <v>464</v>
      </c>
    </row>
    <row spans="1:6" r="36">
      <c s="3" r="A36" t="s">
        <v>450</v>
      </c>
    </row>
    <row spans="1:6" r="37">
      <c s="4" r="A37" t="s">
        <v>457</v>
      </c>
      <c s="5" r="D37" t="n">
        <v>29958000</v>
      </c>
    </row>
    <row spans="1:6" r="38">
      <c s="4" r="A38" t="s">
        <v>458</v>
      </c>
      <c s="6" r="D38" t="n">
        <v>581250</v>
      </c>
    </row>
    <row spans="1:6" r="39">
      <c s="4" r="A39" t="s">
        <v>465</v>
      </c>
    </row>
    <row spans="1:6" r="40">
      <c s="3" r="A40" t="s">
        <v>450</v>
      </c>
    </row>
    <row spans="1:6" r="41">
      <c s="4" r="A41" t="s">
        <v>466</v>
      </c>
      <c s="5" r="D41" t="n">
        <v>6708000</v>
      </c>
    </row>
    <row spans="1:6" r="42">
      <c s="4" r="A42" t="s">
        <v>467</v>
      </c>
      <c s="6" r="D42" t="n">
        <v>164322</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468</v>
      </c>
      <c s="2" r="B1" t="s">
        <v>58</v>
      </c>
      <c s="2" r="C1" t="s">
        <v>1</v>
      </c>
    </row>
    <row spans="1:3" r="2">
      <c s="2" r="B2" t="s">
        <v>30</v>
      </c>
      <c s="2" r="C2" t="s">
        <v>2</v>
      </c>
    </row>
    <row spans="1:3" r="3">
      <c s="3" r="A3" t="s">
        <v>469</v>
      </c>
    </row>
    <row spans="1:3" r="4">
      <c s="4" r="A4" t="s">
        <v>453</v>
      </c>
      <c s="5" r="B4" t="n">
        <v>18148696</v>
      </c>
      <c s="5" r="C4" t="n">
        <v>0</v>
      </c>
    </row>
    <row spans="1:3" r="5">
      <c s="4" r="A5" t="s">
        <v>470</v>
      </c>
      <c s="4" r="B5" t="s">
        <v>471</v>
      </c>
    </row>
    <row spans="1:3" r="6">
      <c s="4" r="A6" t="s">
        <v>426</v>
      </c>
    </row>
    <row spans="1:3" r="7">
      <c s="3" r="A7" t="s">
        <v>469</v>
      </c>
    </row>
    <row spans="1:3" r="8">
      <c s="4" r="A8" t="s">
        <v>300</v>
      </c>
      <c s="10" r="B8" t="n">
        <v>1e-06</v>
      </c>
    </row>
    <row spans="1:3" r="9">
      <c s="4" r="A9" t="s">
        <v>472</v>
      </c>
    </row>
    <row spans="1:3" r="10">
      <c s="3" r="A10" t="s">
        <v>469</v>
      </c>
    </row>
    <row spans="1:3" r="11">
      <c s="4" r="A11" t="s">
        <v>453</v>
      </c>
      <c s="5" r="B11" t="n">
        <v>7861472</v>
      </c>
    </row>
    <row spans="1:3" r="12">
      <c s="4" r="A12" t="s">
        <v>473</v>
      </c>
    </row>
    <row spans="1:3" r="13">
      <c s="3" r="A13" t="s">
        <v>469</v>
      </c>
    </row>
    <row spans="1:3" r="14">
      <c s="4" r="A14" t="s">
        <v>453</v>
      </c>
      <c s="5" r="B14" t="n">
        <v>102872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74</v>
      </c>
      <c s="2" r="B1" t="s">
        <v>58</v>
      </c>
      <c s="2" r="D1" t="s">
        <v>1</v>
      </c>
    </row>
    <row spans="1:5" r="2">
      <c s="2" r="B2" t="s">
        <v>30</v>
      </c>
      <c s="2" r="C2" t="s">
        <v>59</v>
      </c>
      <c s="2" r="D2" t="s">
        <v>2</v>
      </c>
      <c s="2" r="E2" t="s">
        <v>30</v>
      </c>
    </row>
    <row spans="1:5" r="3">
      <c s="3" r="A3" t="s">
        <v>475</v>
      </c>
    </row>
    <row spans="1:5" r="4">
      <c s="4" r="A4" t="s">
        <v>476</v>
      </c>
      <c s="5" r="B4" t="n">
        <v>0</v>
      </c>
      <c s="5" r="C4" t="n">
        <v>233490164</v>
      </c>
      <c s="5" r="D4" t="n">
        <v>18148696</v>
      </c>
      <c s="5" r="E4" t="n">
        <v>233490164</v>
      </c>
    </row>
    <row spans="1:5" r="5">
      <c s="4" r="A5" t="s">
        <v>477</v>
      </c>
      <c s="5" r="B5" t="n">
        <v>18148696</v>
      </c>
      <c s="5" r="D5" t="n">
        <v>0</v>
      </c>
    </row>
    <row spans="1:5" r="6">
      <c s="5" r="D6" t="n">
        <v>0</v>
      </c>
    </row>
    <row spans="1:5" r="7">
      <c s="4" r="A7" t="s">
        <v>478</v>
      </c>
      <c s="5" r="C7" t="n">
        <v>-233490164</v>
      </c>
    </row>
    <row spans="1:5" r="8">
      <c s="4" r="A8" t="s">
        <v>476</v>
      </c>
      <c s="5" r="B8" t="n">
        <v>18148696</v>
      </c>
      <c s="5" r="C8" t="n">
        <v>0</v>
      </c>
      <c s="5" r="D8" t="n">
        <v>18148696</v>
      </c>
      <c s="5" r="E8" t="n">
        <v>181486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s="1" r="A1" t="s">
        <v>78</v>
      </c>
      <c s="2" r="B1" t="s">
        <v>58</v>
      </c>
      <c s="2" r="D1" t="s">
        <v>1</v>
      </c>
    </row>
    <row spans="1:4" r="2">
      <c s="2" r="B2" t="s">
        <v>30</v>
      </c>
      <c s="2" r="C2" t="s">
        <v>59</v>
      </c>
      <c s="2" r="D2" t="s">
        <v>2</v>
      </c>
    </row>
    <row spans="1:4" r="3">
      <c s="3" r="A3" t="s">
        <v>79</v>
      </c>
    </row>
    <row spans="1:4" r="4">
      <c s="4" r="A4" t="s">
        <v>80</v>
      </c>
      <c s="6" r="B4" t="n">
        <v>-5463382</v>
      </c>
      <c s="6" r="C4" t="n">
        <v>-1061756</v>
      </c>
      <c s="6" r="D4" t="n">
        <v>-1120186</v>
      </c>
    </row>
    <row spans="1:4" r="5">
      <c s="3" r="A5" t="s">
        <v>81</v>
      </c>
    </row>
    <row spans="1:4" r="6">
      <c s="4" r="A6" t="s">
        <v>82</v>
      </c>
      <c s="5" r="B6" t="n">
        <v>4839139</v>
      </c>
      <c s="5" r="C6" t="n">
        <v>0</v>
      </c>
      <c s="5" r="D6" t="n">
        <v>0</v>
      </c>
    </row>
    <row spans="1:4" r="7">
      <c s="4" r="A7" t="s">
        <v>83</v>
      </c>
      <c s="5" r="B7" t="n">
        <v>0</v>
      </c>
      <c s="5" r="C7" t="n">
        <v>4442</v>
      </c>
      <c s="5" r="D7" t="n">
        <v>0</v>
      </c>
    </row>
    <row spans="1:4" r="8">
      <c s="4" r="A8" t="s">
        <v>84</v>
      </c>
      <c s="5" r="B8" t="n">
        <v>0</v>
      </c>
      <c s="5" r="C8" t="n">
        <v>0</v>
      </c>
      <c s="5" r="D8" t="n">
        <v>63697</v>
      </c>
    </row>
    <row spans="1:4" r="9">
      <c s="4" r="A9" t="s">
        <v>85</v>
      </c>
      <c s="5" r="B9" t="n">
        <v>0</v>
      </c>
      <c s="5" r="C9" t="n">
        <v>69927</v>
      </c>
      <c s="5" r="D9" t="n">
        <v>100625</v>
      </c>
    </row>
    <row spans="1:4" r="10">
      <c s="3" r="A10" t="s">
        <v>86</v>
      </c>
    </row>
    <row spans="1:4" r="11">
      <c s="4" r="A11" t="s">
        <v>87</v>
      </c>
      <c s="5" r="B11" t="n">
        <v>-8092</v>
      </c>
      <c s="5" r="C11" t="n">
        <v>6399</v>
      </c>
      <c s="5" r="D11" t="n">
        <v>16713</v>
      </c>
    </row>
    <row spans="1:4" r="12">
      <c s="4" r="A12" t="s">
        <v>88</v>
      </c>
      <c s="5" r="B12" t="n">
        <v>1019</v>
      </c>
      <c s="5" r="C12" t="n">
        <v>-151</v>
      </c>
      <c s="5" r="D12" t="n">
        <v>-4758</v>
      </c>
    </row>
    <row spans="1:4" r="13">
      <c s="4" r="A13" t="s">
        <v>34</v>
      </c>
      <c s="5" r="B13" t="n">
        <v>0</v>
      </c>
      <c s="5" r="C13" t="n">
        <v>0</v>
      </c>
      <c s="5" r="D13" t="n">
        <v>-1000</v>
      </c>
    </row>
    <row spans="1:4" r="14">
      <c s="3" r="A14" t="s">
        <v>89</v>
      </c>
    </row>
    <row spans="1:4" r="15">
      <c s="4" r="A15" t="s">
        <v>40</v>
      </c>
      <c s="5" r="B15" t="n">
        <v>281421</v>
      </c>
      <c s="5" r="C15" t="n">
        <v>109976</v>
      </c>
      <c s="5" r="D15" t="n">
        <v>257252</v>
      </c>
    </row>
    <row spans="1:4" r="16">
      <c s="4" r="A16" t="s">
        <v>41</v>
      </c>
      <c s="5" r="B16" t="n">
        <v>90131</v>
      </c>
      <c s="5" r="C16" t="n">
        <v>422723</v>
      </c>
      <c s="5" r="D16" t="n">
        <v>106335</v>
      </c>
    </row>
    <row spans="1:4" r="17">
      <c s="4" r="A17" t="s">
        <v>42</v>
      </c>
      <c s="5" r="B17" t="n">
        <v>96449</v>
      </c>
      <c s="5" r="C17" t="n">
        <v>-59315</v>
      </c>
      <c s="5" r="D17" t="n">
        <v>4422</v>
      </c>
    </row>
    <row spans="1:4" r="18">
      <c s="4" r="A18" t="s">
        <v>90</v>
      </c>
      <c s="5" r="B18" t="n">
        <v>-163315</v>
      </c>
      <c s="5" r="C18" t="n">
        <v>-507755</v>
      </c>
      <c s="5" r="D18" t="n">
        <v>-576900</v>
      </c>
    </row>
    <row spans="1:4" r="19">
      <c s="3" r="A19" t="s">
        <v>91</v>
      </c>
    </row>
    <row spans="1:4" r="20">
      <c s="4" r="A20" t="s">
        <v>92</v>
      </c>
      <c s="5" r="B20" t="n">
        <v>42500</v>
      </c>
      <c s="5" r="C20" t="n">
        <v>609715</v>
      </c>
      <c s="5" r="D20" t="n">
        <v>0</v>
      </c>
    </row>
    <row spans="1:4" r="21">
      <c s="4" r="A21" t="s">
        <v>93</v>
      </c>
      <c s="5" r="B21" t="n">
        <v>20000</v>
      </c>
      <c s="5" r="C21" t="n">
        <v>0</v>
      </c>
      <c s="5" r="D21" t="n">
        <v>581250</v>
      </c>
    </row>
    <row spans="1:4" r="22">
      <c s="4" r="A22" t="s">
        <v>94</v>
      </c>
      <c s="5" r="B22" t="n">
        <v>62500</v>
      </c>
      <c s="5" r="C22" t="n">
        <v>609715</v>
      </c>
      <c s="5" r="D22" t="n">
        <v>581250</v>
      </c>
    </row>
    <row spans="1:4" r="23">
      <c s="4" r="A23" t="s">
        <v>95</v>
      </c>
      <c s="5" r="B23" t="n">
        <v>-100815</v>
      </c>
      <c s="5" r="C23" t="n">
        <v>101960</v>
      </c>
      <c s="5" r="D23" t="n">
        <v>4350</v>
      </c>
    </row>
    <row spans="1:4" r="24">
      <c s="4" r="A24" t="s">
        <v>96</v>
      </c>
      <c s="5" r="B24" t="n">
        <v>108829</v>
      </c>
      <c s="5" r="C24" t="n">
        <v>6869</v>
      </c>
      <c s="5" r="D24" t="n">
        <v>8014</v>
      </c>
    </row>
    <row spans="1:4" r="25">
      <c s="4" r="A25" t="s">
        <v>97</v>
      </c>
      <c s="6" r="B25" t="n">
        <v>8014</v>
      </c>
      <c s="6" r="C25" t="n">
        <v>108829</v>
      </c>
      <c s="6" r="D25" t="n">
        <v>123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80"/>
  </cols>
  <sheetData>
    <row spans="1:2" r="1">
      <c s="1" r="A1" t="s">
        <v>479</v>
      </c>
      <c s="2" r="B1" t="s">
        <v>1</v>
      </c>
    </row>
    <row spans="1:2" r="2">
      <c s="2" r="B2" t="s">
        <v>357</v>
      </c>
    </row>
    <row spans="1:2" r="3">
      <c s="4" r="A3" t="s">
        <v>426</v>
      </c>
    </row>
    <row spans="1:2" r="4">
      <c s="3" r="A4" t="s">
        <v>480</v>
      </c>
    </row>
    <row spans="1:2" r="5">
      <c s="4" r="A5" t="s">
        <v>427</v>
      </c>
      <c s="4" r="B5" t="s">
        <v>428</v>
      </c>
    </row>
    <row spans="1:2" r="6">
      <c s="4" r="A6" t="s">
        <v>266</v>
      </c>
    </row>
    <row spans="1:2" r="7">
      <c s="3" r="A7" t="s">
        <v>480</v>
      </c>
    </row>
    <row spans="1:2" r="8">
      <c s="4" r="A8" t="s">
        <v>481</v>
      </c>
      <c s="4" r="B8" t="s">
        <v>482</v>
      </c>
    </row>
    <row spans="1:2" r="9">
      <c s="4" r="A9" t="s">
        <v>483</v>
      </c>
      <c s="4" r="B9" t="s">
        <v>484</v>
      </c>
    </row>
    <row spans="1:2" r="10">
      <c s="4" r="A10" t="s">
        <v>485</v>
      </c>
      <c s="4" r="B10" t="s">
        <v>486</v>
      </c>
    </row>
    <row spans="1:2" r="11">
      <c s="4" r="A11" t="s">
        <v>263</v>
      </c>
    </row>
    <row spans="1:2" r="12">
      <c s="3" r="A12" t="s">
        <v>480</v>
      </c>
    </row>
    <row spans="1:2" r="13">
      <c s="4" r="A13" t="s">
        <v>481</v>
      </c>
      <c s="4" r="B13" t="s">
        <v>487</v>
      </c>
    </row>
    <row spans="1:2" r="14">
      <c s="4" r="A14" t="s">
        <v>483</v>
      </c>
      <c s="4" r="B14" t="s">
        <v>488</v>
      </c>
    </row>
    <row spans="1:2" r="15">
      <c s="4" r="A15" t="s">
        <v>485</v>
      </c>
      <c s="4" r="B15"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90</v>
      </c>
      <c s="2" r="B1" t="s">
        <v>58</v>
      </c>
    </row>
    <row spans="1:2" r="2">
      <c s="2" r="B2" t="s">
        <v>253</v>
      </c>
    </row>
    <row spans="1:2" r="3">
      <c s="3" r="A3" t="s">
        <v>491</v>
      </c>
    </row>
    <row spans="1:2" r="4">
      <c s="4" r="A4" t="s">
        <v>270</v>
      </c>
      <c s="6" r="B4" t="n">
        <v>0</v>
      </c>
    </row>
    <row spans="1:2" r="5">
      <c s="4" r="A5" t="s">
        <v>492</v>
      </c>
      <c s="5" r="B5" t="n">
        <v>0</v>
      </c>
    </row>
    <row spans="1:2" r="6">
      <c s="4" r="A6" t="s">
        <v>493</v>
      </c>
      <c s="5" r="B6" t="n">
        <v>0</v>
      </c>
    </row>
    <row spans="1:2" r="7">
      <c s="4" r="A7" t="s">
        <v>270</v>
      </c>
      <c s="6" r="B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s>
  <sheetData>
    <row spans="1:6" r="1">
      <c s="1" r="A1" t="s">
        <v>494</v>
      </c>
      <c s="2" r="B1" t="s">
        <v>58</v>
      </c>
      <c s="2" r="D1" t="s">
        <v>1</v>
      </c>
      <c s="2" r="E1" t="s">
        <v>495</v>
      </c>
    </row>
    <row spans="1:6" r="2">
      <c s="2" r="B2" t="s">
        <v>30</v>
      </c>
      <c s="2" r="C2" t="s">
        <v>59</v>
      </c>
      <c s="2" r="D2" t="s">
        <v>2</v>
      </c>
      <c s="2" r="E2" t="s">
        <v>2</v>
      </c>
      <c s="2" r="F2" t="s">
        <v>356</v>
      </c>
    </row>
    <row spans="1:6" r="3">
      <c s="3" r="A3" t="s">
        <v>166</v>
      </c>
    </row>
    <row spans="1:6" r="4">
      <c s="4" r="A4" t="s">
        <v>496</v>
      </c>
      <c s="6" r="B4" t="n">
        <v>-5463382</v>
      </c>
      <c s="6" r="D4" t="n">
        <v>-6583568</v>
      </c>
      <c s="6" r="E4" t="n">
        <v>-6583568</v>
      </c>
      <c s="6" r="F4" t="n">
        <v>-33000000</v>
      </c>
    </row>
    <row spans="1:6" r="5">
      <c s="4" r="A5" t="s">
        <v>497</v>
      </c>
      <c s="5" r="B5" t="n">
        <v>-163315</v>
      </c>
      <c s="6" r="C5" t="n">
        <v>-507755</v>
      </c>
      <c s="5" r="D5" t="n">
        <v>-576900</v>
      </c>
      <c s="5" r="E5" t="n">
        <v>-1248000</v>
      </c>
    </row>
    <row spans="1:6" r="6">
      <c s="4" r="A6" t="s">
        <v>498</v>
      </c>
      <c s="6" r="B6" t="n">
        <v>-5463382</v>
      </c>
      <c s="6" r="C6" t="n">
        <v>-1061756</v>
      </c>
      <c s="6" r="D6" t="n">
        <v>-1120186</v>
      </c>
      <c s="6" r="E6" t="n">
        <v>-74388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46"/>
  </cols>
  <sheetData>
    <row spans="1:4" r="1">
      <c s="1" r="A1" t="s">
        <v>499</v>
      </c>
      <c s="2" r="B1" t="s">
        <v>500</v>
      </c>
      <c s="2" r="C1" t="s">
        <v>1</v>
      </c>
    </row>
    <row spans="1:4" r="2">
      <c s="2" r="B2" t="s">
        <v>501</v>
      </c>
      <c s="2" r="C2" t="s">
        <v>2</v>
      </c>
      <c s="2" r="D2" t="s">
        <v>30</v>
      </c>
    </row>
    <row spans="1:4" r="3">
      <c s="3" r="A3" t="s">
        <v>502</v>
      </c>
    </row>
    <row spans="1:4" r="4">
      <c s="4" r="A4" t="s">
        <v>503</v>
      </c>
      <c s="4" r="C4" t="s">
        <v>504</v>
      </c>
    </row>
    <row spans="1:4" r="5">
      <c s="4" r="A5" t="s">
        <v>505</v>
      </c>
      <c s="4" r="C5" t="s">
        <v>265</v>
      </c>
    </row>
    <row spans="1:4" r="6">
      <c s="4" r="A6" t="s">
        <v>506</v>
      </c>
      <c s="4" r="C6" t="s">
        <v>284</v>
      </c>
    </row>
    <row spans="1:4" r="7">
      <c s="4" r="A7" t="s">
        <v>507</v>
      </c>
    </row>
    <row spans="1:4" r="8">
      <c s="3" r="A8" t="s">
        <v>502</v>
      </c>
    </row>
    <row spans="1:4" r="9">
      <c s="4" r="A9" t="s">
        <v>508</v>
      </c>
      <c s="5" r="B9" t="n">
        <v>6365741</v>
      </c>
    </row>
    <row spans="1:4" r="10">
      <c s="4" r="A10" t="s">
        <v>509</v>
      </c>
    </row>
    <row spans="1:4" r="11">
      <c s="3" r="A11" t="s">
        <v>502</v>
      </c>
    </row>
    <row spans="1:4" r="12">
      <c s="4" r="A12" t="s">
        <v>393</v>
      </c>
      <c s="4" r="C12" t="s">
        <v>510</v>
      </c>
      <c s="4" r="D12" t="s">
        <v>511</v>
      </c>
    </row>
    <row spans="1:4" r="13">
      <c s="4" r="A13" t="s">
        <v>512</v>
      </c>
      <c s="6" r="C13" t="n">
        <v>42824</v>
      </c>
      <c s="7" r="D13" t="n">
        <v>53240.24</v>
      </c>
    </row>
    <row spans="1:4" r="14">
      <c s="4" r="A14" t="s">
        <v>513</v>
      </c>
    </row>
    <row spans="1:4" r="15">
      <c s="3" r="A15" t="s">
        <v>502</v>
      </c>
    </row>
    <row spans="1:4" r="16">
      <c s="4" r="A16" t="s">
        <v>514</v>
      </c>
      <c s="6" r="C16" t="n">
        <v>2000</v>
      </c>
    </row>
    <row spans="1:4" r="17">
      <c s="4" r="A17" t="s">
        <v>512</v>
      </c>
      <c s="6" r="D17" t="n">
        <v>1448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15</v>
      </c>
      <c s="2" r="B1" t="s">
        <v>254</v>
      </c>
    </row>
    <row spans="1:2" r="2">
      <c s="3" r="A2" t="s">
        <v>516</v>
      </c>
    </row>
    <row spans="1:2" r="3">
      <c s="5" r="A3" t="n">
        <v>2015</v>
      </c>
      <c s="6" r="B3" t="n">
        <v>16890</v>
      </c>
    </row>
    <row spans="1:2" r="4">
      <c s="5" r="A4" t="n">
        <v>2016</v>
      </c>
      <c s="5" r="B4" t="n">
        <v>33780</v>
      </c>
    </row>
    <row spans="1:2" r="5">
      <c s="5" r="A5" t="n">
        <v>2017</v>
      </c>
      <c s="5" r="B5" t="n">
        <v>33780</v>
      </c>
    </row>
    <row spans="1:2" r="6">
      <c s="6" r="B6" t="n">
        <v>844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517</v>
      </c>
      <c s="2" r="B1" t="s">
        <v>1</v>
      </c>
    </row>
    <row spans="1:3" r="2">
      <c s="2" r="B2" t="s">
        <v>2</v>
      </c>
      <c s="2" r="C2" t="s">
        <v>30</v>
      </c>
    </row>
    <row spans="1:3" r="3">
      <c s="4" r="A3" t="s">
        <v>518</v>
      </c>
    </row>
    <row spans="1:3" r="4">
      <c s="3" r="A4" t="s">
        <v>519</v>
      </c>
    </row>
    <row spans="1:3" r="5">
      <c s="4" r="A5" t="s">
        <v>520</v>
      </c>
      <c s="4" r="C5" t="s">
        <v>521</v>
      </c>
    </row>
    <row spans="1:3" r="6">
      <c s="4" r="A6" t="s">
        <v>522</v>
      </c>
      <c s="4" r="C6" t="s">
        <v>523</v>
      </c>
    </row>
    <row spans="1:3" r="7">
      <c s="4" r="A7" t="s">
        <v>524</v>
      </c>
      <c s="4" r="C7" t="s">
        <v>525</v>
      </c>
    </row>
    <row spans="1:3" r="8">
      <c s="4" r="A8" t="s">
        <v>526</v>
      </c>
      <c s="4" r="C8" t="s">
        <v>527</v>
      </c>
    </row>
    <row spans="1:3" r="9">
      <c s="4" r="A9" t="s">
        <v>528</v>
      </c>
    </row>
    <row spans="1:3" r="10">
      <c s="3" r="A10" t="s">
        <v>519</v>
      </c>
    </row>
    <row spans="1:3" r="11">
      <c s="4" r="A11" t="s">
        <v>520</v>
      </c>
      <c s="4" r="C11" t="s">
        <v>521</v>
      </c>
    </row>
    <row spans="1:3" r="12">
      <c s="4" r="A12" t="s">
        <v>522</v>
      </c>
      <c s="4" r="C12" t="s">
        <v>529</v>
      </c>
    </row>
    <row spans="1:3" r="13">
      <c s="4" r="A13" t="s">
        <v>524</v>
      </c>
      <c s="4" r="C13" t="s">
        <v>530</v>
      </c>
    </row>
    <row spans="1:3" r="14">
      <c s="4" r="A14" t="s">
        <v>531</v>
      </c>
      <c s="4" r="C14" t="s">
        <v>532</v>
      </c>
    </row>
    <row spans="1:3" r="15">
      <c s="4" r="A15" t="s">
        <v>526</v>
      </c>
      <c s="4" r="C15" t="s">
        <v>527</v>
      </c>
    </row>
    <row spans="1:3" r="16">
      <c s="4" r="A16" t="s">
        <v>509</v>
      </c>
    </row>
    <row spans="1:3" r="17">
      <c s="3" r="A17" t="s">
        <v>519</v>
      </c>
    </row>
    <row spans="1:3" r="18">
      <c s="4" r="A18" t="s">
        <v>520</v>
      </c>
      <c s="4" r="C18" t="s">
        <v>533</v>
      </c>
    </row>
    <row spans="1:3" r="19">
      <c s="4" r="A19" t="s">
        <v>522</v>
      </c>
      <c s="4" r="C19" t="s">
        <v>534</v>
      </c>
    </row>
    <row spans="1:3" r="20">
      <c s="4" r="A20" t="s">
        <v>524</v>
      </c>
      <c s="4" r="B20" t="s">
        <v>510</v>
      </c>
      <c s="4" r="C20" t="s">
        <v>511</v>
      </c>
    </row>
    <row spans="1:3" r="21">
      <c s="4" r="A21" t="s">
        <v>531</v>
      </c>
      <c s="4" r="C21" t="s">
        <v>535</v>
      </c>
    </row>
    <row spans="1:3" r="22">
      <c s="4" r="A22" t="s">
        <v>526</v>
      </c>
      <c s="4" r="C22" t="s">
        <v>536</v>
      </c>
    </row>
    <row spans="1:3" r="23">
      <c s="4" r="A23" t="s">
        <v>537</v>
      </c>
    </row>
    <row spans="1:3" r="24">
      <c s="3" r="A24" t="s">
        <v>519</v>
      </c>
    </row>
    <row spans="1:3" r="25">
      <c s="4" r="A25" t="s">
        <v>520</v>
      </c>
      <c s="4" r="C25" t="s">
        <v>533</v>
      </c>
    </row>
    <row spans="1:3" r="26">
      <c s="4" r="A26" t="s">
        <v>522</v>
      </c>
      <c s="4" r="C26" t="s">
        <v>538</v>
      </c>
    </row>
    <row spans="1:3" r="27">
      <c s="4" r="A27" t="s">
        <v>524</v>
      </c>
      <c s="4" r="C27" t="s">
        <v>539</v>
      </c>
    </row>
    <row spans="1:3" r="28">
      <c s="4" r="A28" t="s">
        <v>531</v>
      </c>
      <c s="4" r="C28" t="s">
        <v>540</v>
      </c>
    </row>
    <row spans="1:3" r="29">
      <c s="4" r="A29" t="s">
        <v>526</v>
      </c>
      <c s="4" r="C29" t="s">
        <v>541</v>
      </c>
    </row>
    <row spans="1:3" r="30">
      <c s="4" r="A30" t="s">
        <v>542</v>
      </c>
    </row>
    <row spans="1:3" r="31">
      <c s="3" r="A31" t="s">
        <v>519</v>
      </c>
    </row>
    <row spans="1:3" r="32">
      <c s="4" r="A32" t="s">
        <v>520</v>
      </c>
      <c s="11" r="C32" t="n">
        <v>1</v>
      </c>
    </row>
    <row spans="1:3" r="33">
      <c s="4" r="A33" t="s">
        <v>522</v>
      </c>
      <c s="4" r="C33" t="s">
        <v>543</v>
      </c>
    </row>
    <row spans="1:3" r="34">
      <c s="4" r="A34" t="s">
        <v>524</v>
      </c>
      <c s="4" r="C34" t="s">
        <v>544</v>
      </c>
    </row>
    <row spans="1:3" r="35">
      <c s="4" r="A35" t="s">
        <v>531</v>
      </c>
      <c s="4" r="C35" t="s">
        <v>545</v>
      </c>
    </row>
    <row spans="1:3" r="36">
      <c s="4" r="A36" t="s">
        <v>526</v>
      </c>
      <c s="4" r="C36" t="s">
        <v>546</v>
      </c>
    </row>
    <row spans="1:3" r="37">
      <c s="4" r="A37" t="s">
        <v>547</v>
      </c>
    </row>
    <row spans="1:3" r="38">
      <c s="3" r="A38" t="s">
        <v>519</v>
      </c>
    </row>
    <row spans="1:3" r="39">
      <c s="4" r="A39" t="s">
        <v>520</v>
      </c>
      <c s="11" r="C39" t="n">
        <v>2</v>
      </c>
    </row>
    <row spans="1:3" r="40">
      <c s="4" r="A40" t="s">
        <v>522</v>
      </c>
      <c s="4" r="C40" t="s">
        <v>548</v>
      </c>
    </row>
    <row spans="1:3" r="41">
      <c s="4" r="A41" t="s">
        <v>524</v>
      </c>
      <c s="4" r="C41" t="s">
        <v>549</v>
      </c>
    </row>
    <row spans="1:3" r="42">
      <c s="4" r="A42" t="s">
        <v>531</v>
      </c>
      <c s="4" r="C42" t="s">
        <v>550</v>
      </c>
    </row>
    <row spans="1:3" r="43">
      <c s="4" r="A43" t="s">
        <v>526</v>
      </c>
      <c s="4" r="C43" t="s">
        <v>536</v>
      </c>
    </row>
    <row spans="1:3" r="44">
      <c s="4" r="A44" t="s">
        <v>344</v>
      </c>
    </row>
    <row spans="1:3" r="45">
      <c s="3" r="A45" t="s">
        <v>519</v>
      </c>
    </row>
    <row spans="1:3" r="46">
      <c s="4" r="A46" t="s">
        <v>520</v>
      </c>
      <c s="11" r="C46" t="n">
        <v>9</v>
      </c>
    </row>
    <row spans="1:3" r="47">
      <c s="4" r="A47" t="s">
        <v>522</v>
      </c>
      <c s="4" r="C47" t="s">
        <v>551</v>
      </c>
    </row>
    <row spans="1:3" r="48">
      <c s="4" r="A48" t="s">
        <v>524</v>
      </c>
      <c s="4" r="C48" t="s">
        <v>552</v>
      </c>
    </row>
    <row spans="1:3" r="49">
      <c s="4" r="A49" t="s">
        <v>531</v>
      </c>
      <c s="4" r="C49" t="s">
        <v>553</v>
      </c>
    </row>
    <row spans="1:3" r="50">
      <c s="4" r="A50" t="s">
        <v>526</v>
      </c>
      <c s="4" r="C50" t="s">
        <v>5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4</v>
      </c>
      <c s="2" r="B1" t="s">
        <v>2</v>
      </c>
      <c s="2" r="C1" t="s">
        <v>30</v>
      </c>
    </row>
    <row spans="1:3" r="2">
      <c s="4" r="A2" t="s">
        <v>518</v>
      </c>
    </row>
    <row spans="1:3" r="3">
      <c s="3" r="A3" t="s">
        <v>519</v>
      </c>
    </row>
    <row spans="1:3" r="4">
      <c s="4" r="A4" t="s">
        <v>555</v>
      </c>
      <c s="6" r="C4" t="n">
        <v>900000</v>
      </c>
    </row>
    <row spans="1:3" r="5">
      <c s="4" r="A5" t="s">
        <v>556</v>
      </c>
      <c s="5" r="C5" t="n">
        <v>900000</v>
      </c>
    </row>
    <row spans="1:3" r="6">
      <c s="4" r="A6" t="s">
        <v>557</v>
      </c>
    </row>
    <row spans="1:3" r="7">
      <c s="3" r="A7" t="s">
        <v>519</v>
      </c>
    </row>
    <row spans="1:3" r="8">
      <c s="4" r="A8" t="s">
        <v>555</v>
      </c>
      <c s="5" r="C8" t="n">
        <v>50000</v>
      </c>
    </row>
    <row spans="1:3" r="9">
      <c s="4" r="A9" t="s">
        <v>556</v>
      </c>
      <c s="5" r="C9" t="n">
        <v>50000</v>
      </c>
    </row>
    <row spans="1:3" r="10">
      <c s="4" r="A10" t="s">
        <v>528</v>
      </c>
    </row>
    <row spans="1:3" r="11">
      <c s="3" r="A11" t="s">
        <v>519</v>
      </c>
    </row>
    <row spans="1:3" r="12">
      <c s="4" r="A12" t="s">
        <v>555</v>
      </c>
      <c s="5" r="C12" t="n">
        <v>18000</v>
      </c>
    </row>
    <row spans="1:3" r="13">
      <c s="4" r="A13" t="s">
        <v>556</v>
      </c>
      <c s="5" r="C13" t="n">
        <v>18000</v>
      </c>
    </row>
    <row spans="1:3" r="14">
      <c s="4" r="A14" t="s">
        <v>509</v>
      </c>
    </row>
    <row spans="1:3" r="15">
      <c s="3" r="A15" t="s">
        <v>519</v>
      </c>
    </row>
    <row spans="1:3" r="16">
      <c s="4" r="A16" t="s">
        <v>555</v>
      </c>
      <c s="6" r="B16" t="n">
        <v>42824</v>
      </c>
      <c s="12" r="C16" t="n">
        <v>53240.24</v>
      </c>
    </row>
    <row spans="1:3" r="17">
      <c s="4" r="A17" t="s">
        <v>556</v>
      </c>
      <c s="6" r="B17" t="n">
        <v>42824</v>
      </c>
      <c s="12" r="C17" t="n">
        <v>53240.24</v>
      </c>
    </row>
    <row spans="1:3" r="18">
      <c s="4" r="A18" t="s">
        <v>513</v>
      </c>
    </row>
    <row spans="1:3" r="19">
      <c s="3" r="A19" t="s">
        <v>519</v>
      </c>
    </row>
    <row spans="1:3" r="20">
      <c s="4" r="A20" t="s">
        <v>555</v>
      </c>
      <c s="5" r="C20" t="n">
        <v>14484</v>
      </c>
    </row>
    <row spans="1:3" r="21">
      <c s="4" r="A21" t="s">
        <v>556</v>
      </c>
      <c s="5" r="C21" t="n">
        <v>14484</v>
      </c>
    </row>
    <row spans="1:3" r="22">
      <c s="4" r="A22" t="s">
        <v>537</v>
      </c>
    </row>
    <row spans="1:3" r="23">
      <c s="3" r="A23" t="s">
        <v>519</v>
      </c>
    </row>
    <row spans="1:3" r="24">
      <c s="4" r="A24" t="s">
        <v>555</v>
      </c>
      <c s="12" r="C24" t="n">
        <v>14917.94</v>
      </c>
    </row>
    <row spans="1:3" r="25">
      <c s="4" r="A25" t="s">
        <v>556</v>
      </c>
      <c s="12" r="C25" t="n">
        <v>14917.94</v>
      </c>
    </row>
    <row spans="1:3" r="26">
      <c s="4" r="A26" t="s">
        <v>558</v>
      </c>
    </row>
    <row spans="1:3" r="27">
      <c s="3" r="A27" t="s">
        <v>519</v>
      </c>
    </row>
    <row spans="1:3" r="28">
      <c s="4" r="A28" t="s">
        <v>555</v>
      </c>
      <c s="5" r="C28" t="n">
        <v>341</v>
      </c>
    </row>
    <row spans="1:3" r="29">
      <c s="4" r="A29" t="s">
        <v>556</v>
      </c>
      <c s="5" r="C29" t="n">
        <v>341</v>
      </c>
    </row>
    <row spans="1:3" r="30">
      <c s="4" r="A30" t="s">
        <v>542</v>
      </c>
    </row>
    <row spans="1:3" r="31">
      <c s="3" r="A31" t="s">
        <v>519</v>
      </c>
    </row>
    <row spans="1:3" r="32">
      <c s="4" r="A32" t="s">
        <v>555</v>
      </c>
      <c s="12" r="C32" t="n">
        <v>53792.83</v>
      </c>
    </row>
    <row spans="1:3" r="33">
      <c s="4" r="A33" t="s">
        <v>556</v>
      </c>
      <c s="12" r="C33" t="n">
        <v>53792.83</v>
      </c>
    </row>
    <row spans="1:3" r="34">
      <c s="4" r="A34" t="s">
        <v>559</v>
      </c>
    </row>
    <row spans="1:3" r="35">
      <c s="3" r="A35" t="s">
        <v>519</v>
      </c>
    </row>
    <row spans="1:3" r="36">
      <c s="4" r="A36" t="s">
        <v>555</v>
      </c>
      <c s="5" r="C36" t="n">
        <v>1673</v>
      </c>
    </row>
    <row spans="1:3" r="37">
      <c s="4" r="A37" t="s">
        <v>556</v>
      </c>
      <c s="5" r="C37" t="n">
        <v>1673</v>
      </c>
    </row>
    <row spans="1:3" r="38">
      <c s="4" r="A38" t="s">
        <v>547</v>
      </c>
    </row>
    <row spans="1:3" r="39">
      <c s="3" r="A39" t="s">
        <v>519</v>
      </c>
    </row>
    <row spans="1:3" r="40">
      <c s="4" r="A40" t="s">
        <v>555</v>
      </c>
      <c s="12" r="C40" t="n">
        <v>45278.06</v>
      </c>
    </row>
    <row spans="1:3" r="41">
      <c s="4" r="A41" t="s">
        <v>556</v>
      </c>
      <c s="12" r="C41" t="n">
        <v>45278.06</v>
      </c>
    </row>
    <row spans="1:3" r="42">
      <c s="4" r="A42" t="s">
        <v>344</v>
      </c>
    </row>
    <row spans="1:3" r="43">
      <c s="3" r="A43" t="s">
        <v>519</v>
      </c>
    </row>
    <row spans="1:3" r="44">
      <c s="4" r="A44" t="s">
        <v>555</v>
      </c>
      <c s="12" r="C44" t="n">
        <v>62736.92</v>
      </c>
    </row>
    <row spans="1:3" r="45">
      <c s="4" r="A45" t="s">
        <v>556</v>
      </c>
      <c s="7" r="C45" t="n">
        <v>62736.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0</v>
      </c>
      <c s="2" r="B1" t="s">
        <v>1</v>
      </c>
    </row>
    <row spans="1:3" r="2">
      <c s="2" r="B2" t="s">
        <v>2</v>
      </c>
      <c s="2" r="C2" t="s">
        <v>357</v>
      </c>
    </row>
    <row spans="1:3" r="3">
      <c s="3" r="A3" t="s">
        <v>561</v>
      </c>
    </row>
    <row spans="1:3" r="4">
      <c s="4" r="A4" t="s">
        <v>262</v>
      </c>
      <c s="6" r="C4" t="n">
        <v>350000</v>
      </c>
    </row>
    <row spans="1:3" r="5">
      <c s="4" r="A5" t="s">
        <v>562</v>
      </c>
    </row>
    <row spans="1:3" r="6">
      <c s="3" r="A6" t="s">
        <v>561</v>
      </c>
    </row>
    <row spans="1:3" r="7">
      <c s="4" r="A7" t="s">
        <v>563</v>
      </c>
      <c s="6" r="B7" t="n">
        <v>1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6"/>
  </cols>
  <sheetData>
    <row spans="1:5" r="1">
      <c s="1" r="A1" t="s">
        <v>564</v>
      </c>
      <c s="2" r="B1" t="s">
        <v>58</v>
      </c>
      <c s="2" r="D1" t="s">
        <v>565</v>
      </c>
      <c s="2" r="E1" t="s">
        <v>1</v>
      </c>
    </row>
    <row spans="1:5" r="2">
      <c s="2" r="B2" t="s">
        <v>30</v>
      </c>
      <c s="2" r="C2" t="s">
        <v>59</v>
      </c>
      <c s="2" r="D2" t="s">
        <v>566</v>
      </c>
      <c s="2" r="E2" t="s">
        <v>2</v>
      </c>
    </row>
    <row spans="1:5" r="3">
      <c s="3" r="A3" t="s">
        <v>567</v>
      </c>
    </row>
    <row spans="1:5" r="4">
      <c s="4" r="A4" t="s">
        <v>454</v>
      </c>
      <c s="6" r="B4" t="n">
        <v>20000</v>
      </c>
      <c s="6" r="C4" t="n">
        <v>0</v>
      </c>
      <c s="6" r="E4" t="n">
        <v>581250</v>
      </c>
    </row>
    <row spans="1:5" r="5">
      <c s="4" r="A5" t="s">
        <v>568</v>
      </c>
    </row>
    <row spans="1:5" r="6">
      <c s="3" r="A6" t="s">
        <v>567</v>
      </c>
    </row>
    <row spans="1:5" r="7">
      <c s="4" r="A7" t="s">
        <v>457</v>
      </c>
      <c s="5" r="D7" t="n">
        <v>18380000</v>
      </c>
    </row>
    <row spans="1:5" r="8">
      <c s="4" r="A8" t="s">
        <v>466</v>
      </c>
      <c s="5" r="D8" t="n">
        <v>6375000</v>
      </c>
    </row>
    <row spans="1:5" r="9">
      <c s="4" r="A9" t="s">
        <v>569</v>
      </c>
    </row>
    <row spans="1:5" r="10">
      <c s="3" r="A10" t="s">
        <v>567</v>
      </c>
    </row>
    <row spans="1:5" r="11">
      <c s="4" r="A11" t="s">
        <v>457</v>
      </c>
      <c s="5" r="D11" t="n">
        <v>12005000</v>
      </c>
    </row>
    <row spans="1:5" r="12">
      <c s="4" r="A12" t="s">
        <v>454</v>
      </c>
      <c s="6" r="D12" t="n">
        <v>188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55"/>
    <col customWidth="1" max="2" min="2" width="59"/>
    <col customWidth="1" max="3" min="3" width="70"/>
    <col customWidth="1" max="4" min="4" width="22"/>
    <col customWidth="1" max="5" min="5" width="25"/>
    <col customWidth="1" max="6" min="6" width="30"/>
    <col customWidth="1" max="7" min="7" width="33"/>
    <col customWidth="1" max="8" min="8" width="12"/>
  </cols>
  <sheetData>
    <row spans="1:8" r="1">
      <c s="1" r="A1" t="s">
        <v>98</v>
      </c>
      <c s="2" r="B1" t="s">
        <v>99</v>
      </c>
      <c s="2" r="C1" t="s">
        <v>100</v>
      </c>
      <c s="2" r="D1" t="s">
        <v>101</v>
      </c>
      <c s="2" r="E1" t="s">
        <v>102</v>
      </c>
      <c s="2" r="F1" t="s">
        <v>103</v>
      </c>
      <c s="2" r="G1" t="s">
        <v>104</v>
      </c>
      <c s="2" r="H1" t="s">
        <v>105</v>
      </c>
    </row>
    <row spans="1:8" r="2">
      <c s="4" r="A2" t="s">
        <v>106</v>
      </c>
      <c s="6" r="D2" t="n">
        <v>27824156</v>
      </c>
      <c s="6" r="E2" t="n">
        <v>532391</v>
      </c>
      <c s="8" r="F2" t="n">
        <v>-32090.02</v>
      </c>
      <c s="6" r="G2" t="n">
        <v>-3733473</v>
      </c>
    </row>
    <row spans="1:8" r="3">
      <c s="4" r="A3" t="s">
        <v>107</v>
      </c>
      <c s="5" r="D3" t="n">
        <v>565291689</v>
      </c>
      <c s="5" r="E3" t="n">
        <v>3000</v>
      </c>
    </row>
    <row spans="1:8" r="4">
      <c s="4" r="A4" t="s">
        <v>80</v>
      </c>
      <c s="5" r="F4" t="n">
        <v>-1061756</v>
      </c>
      <c s="5" r="G4" t="n">
        <v>-1061756</v>
      </c>
      <c s="6" r="H4" t="n">
        <v>-1061756</v>
      </c>
    </row>
    <row spans="1:8" r="5">
      <c s="4" r="A5" t="s">
        <v>108</v>
      </c>
      <c s="6" r="D5" t="n">
        <v>27824156</v>
      </c>
      <c s="6" r="E5" t="n">
        <v>532391</v>
      </c>
      <c s="5" r="F5" t="n">
        <v>-33151776</v>
      </c>
      <c s="5" r="G5" t="n">
        <v>-4795229</v>
      </c>
    </row>
    <row spans="1:8" r="6">
      <c s="4" r="A6" t="s">
        <v>109</v>
      </c>
      <c s="5" r="D6" t="n">
        <v>565291689</v>
      </c>
      <c s="5" r="E6" t="n">
        <v>3000</v>
      </c>
    </row>
    <row spans="1:8" r="7">
      <c s="4" r="A7" t="s">
        <v>106</v>
      </c>
      <c s="6" r="D7" t="n">
        <v>27824156</v>
      </c>
      <c s="6" r="E7" t="n">
        <v>532391</v>
      </c>
      <c s="9" r="F7" t="n">
        <v>-32090.02</v>
      </c>
      <c s="5" r="G7" t="n">
        <v>-3733473</v>
      </c>
    </row>
    <row spans="1:8" r="8">
      <c s="4" r="A8" t="s">
        <v>107</v>
      </c>
      <c s="5" r="D8" t="n">
        <v>565291689</v>
      </c>
      <c s="5" r="E8" t="n">
        <v>3000</v>
      </c>
    </row>
    <row spans="1:8" r="9">
      <c s="4" r="A9" t="s">
        <v>110</v>
      </c>
      <c s="6" r="D9" t="n">
        <v>4120000</v>
      </c>
      <c s="6" r="E9" t="n">
        <v>0</v>
      </c>
      <c s="5" r="F9" t="n">
        <v>-5463382</v>
      </c>
      <c s="5" r="G9" t="n">
        <v>-1343382</v>
      </c>
      <c s="5" r="H9" t="n">
        <v>-1343382</v>
      </c>
    </row>
    <row spans="1:8" r="10">
      <c s="4" r="A10" t="s">
        <v>111</v>
      </c>
      <c s="5" r="D10" t="n">
        <v>139544393</v>
      </c>
      <c s="5" r="E10" t="n">
        <v>0</v>
      </c>
    </row>
    <row spans="1:8" r="11">
      <c s="4" r="A11" t="s">
        <v>106</v>
      </c>
      <c s="6" r="D11" t="n">
        <v>27824156</v>
      </c>
      <c s="6" r="E11" t="n">
        <v>532391</v>
      </c>
      <c s="9" r="F11" t="n">
        <v>-32090.02</v>
      </c>
      <c s="5" r="G11" t="n">
        <v>-3733473</v>
      </c>
    </row>
    <row spans="1:8" r="12">
      <c s="4" r="A12" t="s">
        <v>107</v>
      </c>
      <c s="5" r="D12" t="n">
        <v>565291689</v>
      </c>
      <c s="5" r="E12" t="n">
        <v>3000</v>
      </c>
    </row>
    <row spans="1:8" r="13">
      <c s="4" r="A13" t="s">
        <v>80</v>
      </c>
      <c s="5" r="H13" t="n">
        <v>-7438824</v>
      </c>
    </row>
    <row spans="1:8" r="14">
      <c s="4" r="A14" t="s">
        <v>112</v>
      </c>
      <c s="6" r="D14" t="n">
        <v>4865572</v>
      </c>
      <c s="5" r="F14" t="n">
        <v>-6583568</v>
      </c>
      <c s="5" r="G14" t="n">
        <v>-1717996</v>
      </c>
      <c s="5" r="H14" t="n">
        <v>-1717996</v>
      </c>
    </row>
    <row spans="1:8" r="15">
      <c s="4" r="A15" t="s">
        <v>113</v>
      </c>
      <c s="5" r="D15" t="n">
        <v>169502393</v>
      </c>
    </row>
    <row spans="1:8" r="16">
      <c s="4" r="A16" t="s">
        <v>108</v>
      </c>
      <c s="6" r="D16" t="n">
        <v>27824156</v>
      </c>
      <c s="6" r="E16" t="n">
        <v>532391</v>
      </c>
      <c s="5" r="F16" t="n">
        <v>-33151776</v>
      </c>
      <c s="5" r="G16" t="n">
        <v>-4795229</v>
      </c>
    </row>
    <row spans="1:8" r="17">
      <c s="4" r="A17" t="s">
        <v>109</v>
      </c>
      <c s="5" r="D17" t="n">
        <v>565291689</v>
      </c>
      <c s="5" r="E17" t="n">
        <v>3000</v>
      </c>
    </row>
    <row spans="1:8" r="18">
      <c s="4" r="A18" t="s">
        <v>114</v>
      </c>
      <c s="6" r="D18" t="n">
        <v>-27824156</v>
      </c>
      <c s="6" r="E18" t="n">
        <v>-532391</v>
      </c>
      <c s="5" r="F18" t="n">
        <v>33151776</v>
      </c>
      <c s="5" r="G18" t="n">
        <v>4795229</v>
      </c>
    </row>
    <row spans="1:8" r="19">
      <c s="4" r="A19" t="s">
        <v>115</v>
      </c>
      <c s="5" r="D19" t="n">
        <v>-565291689</v>
      </c>
      <c s="5" r="E19" t="n">
        <v>-3000</v>
      </c>
    </row>
    <row spans="1:8" r="20">
      <c s="4" r="A20" t="s">
        <v>108</v>
      </c>
      <c s="6" r="D20" t="n">
        <v>27824156</v>
      </c>
      <c s="6" r="E20" t="n">
        <v>532391</v>
      </c>
      <c s="5" r="F20" t="n">
        <v>-33151776</v>
      </c>
      <c s="5" r="G20" t="n">
        <v>-4795229</v>
      </c>
    </row>
    <row spans="1:8" r="21">
      <c s="4" r="A21" t="s">
        <v>109</v>
      </c>
      <c s="5" r="D21" t="n">
        <v>565291689</v>
      </c>
      <c s="5" r="E21" t="n">
        <v>3000</v>
      </c>
    </row>
    <row spans="1:8" r="22">
      <c s="4" r="A22" t="s">
        <v>116</v>
      </c>
      <c s="6" r="D22" t="n">
        <v>4100000</v>
      </c>
      <c s="5" r="G22" t="n">
        <v>4100000</v>
      </c>
    </row>
    <row spans="1:8" r="23">
      <c s="4" r="A23" t="s">
        <v>117</v>
      </c>
      <c s="5" r="D23" t="n">
        <v>138544393</v>
      </c>
    </row>
    <row spans="1:8" r="24">
      <c s="4" r="A24" t="s">
        <v>118</v>
      </c>
      <c s="6" r="D24" t="n">
        <v>20000</v>
      </c>
      <c s="5" r="G24" t="n">
        <v>20000</v>
      </c>
    </row>
    <row spans="1:8" r="25">
      <c s="4" r="A25" t="s">
        <v>119</v>
      </c>
      <c s="5" r="D25" t="n">
        <v>1000000</v>
      </c>
    </row>
    <row spans="1:8" r="26">
      <c s="4" r="A26" t="s">
        <v>80</v>
      </c>
      <c s="5" r="F26" t="n">
        <v>-5463382</v>
      </c>
      <c s="5" r="G26" t="n">
        <v>-5463382</v>
      </c>
      <c s="5" r="H26" t="n">
        <v>-5463382</v>
      </c>
    </row>
    <row spans="1:8" r="27">
      <c s="4" r="A27" t="s">
        <v>110</v>
      </c>
      <c s="6" r="D27" t="n">
        <v>4120000</v>
      </c>
      <c s="6" r="E27" t="n">
        <v>0</v>
      </c>
      <c s="5" r="F27" t="n">
        <v>-5463382</v>
      </c>
      <c s="5" r="G27" t="n">
        <v>-1343382</v>
      </c>
      <c s="5" r="H27" t="n">
        <v>-1343382</v>
      </c>
    </row>
    <row spans="1:8" r="28">
      <c s="4" r="A28" t="s">
        <v>111</v>
      </c>
      <c s="5" r="D28" t="n">
        <v>139544393</v>
      </c>
      <c s="5" r="E28" t="n">
        <v>0</v>
      </c>
    </row>
    <row spans="1:8" r="29">
      <c s="4" r="A29" t="s">
        <v>118</v>
      </c>
      <c s="6" r="D29" t="n">
        <v>581250</v>
      </c>
      <c s="5" r="G29" t="n">
        <v>581250</v>
      </c>
    </row>
    <row spans="1:8" r="30">
      <c s="4" r="A30" t="s">
        <v>119</v>
      </c>
      <c s="5" r="D30" t="n">
        <v>23250000</v>
      </c>
    </row>
    <row spans="1:8" r="31">
      <c s="4" r="A31" t="s">
        <v>85</v>
      </c>
      <c s="6" r="B31" t="n">
        <v>164322</v>
      </c>
      <c s="6" r="C31" t="n">
        <v>164322</v>
      </c>
    </row>
    <row spans="1:8" r="32">
      <c s="4" r="A32" t="s">
        <v>120</v>
      </c>
      <c s="5" r="B32" t="n">
        <v>6708000</v>
      </c>
    </row>
    <row spans="1:8" r="33">
      <c s="4" r="A33" t="s">
        <v>80</v>
      </c>
      <c s="5" r="F33" t="n">
        <v>-1120186</v>
      </c>
      <c s="5" r="G33" t="n">
        <v>-1120186</v>
      </c>
      <c s="5" r="H33" t="n">
        <v>-1120186</v>
      </c>
    </row>
    <row spans="1:8" r="34">
      <c s="4" r="A34" t="s">
        <v>112</v>
      </c>
      <c s="6" r="D34" t="n">
        <v>4865572</v>
      </c>
      <c s="6" r="F34" t="n">
        <v>-6583568</v>
      </c>
      <c s="6" r="G34" t="n">
        <v>-1717996</v>
      </c>
      <c s="6" r="H34" t="n">
        <v>-1717996</v>
      </c>
    </row>
    <row spans="1:8" r="35">
      <c s="4" r="A35" t="s">
        <v>113</v>
      </c>
      <c s="5" r="D35" t="n">
        <v>1695023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BALANCE SHEETS</vt:lpstr>
      <vt:lpstr>BALANCE SHEETS (Parentheticals)</vt:lpstr>
      <vt:lpstr>STATEMENTS OF OPERATIONS</vt:lpstr>
      <vt:lpstr>STATEMENTS OF CASH FLOWS</vt:lpstr>
      <vt:lpstr>STATEMENT OF STOCKHOLDERS' EQUI</vt:lpstr>
      <vt:lpstr>1. ORGANIZATION AND DESCRIPTION</vt:lpstr>
      <vt:lpstr>2. BASIS OF PRESENTATION AND SU</vt:lpstr>
      <vt:lpstr>3. ACCOUNTS RECEIVABLE</vt:lpstr>
      <vt:lpstr>4. PETITION FOR RELIEF UNDER CH</vt:lpstr>
      <vt:lpstr>5. PROPERTIES AND EQUIPMENT</vt:lpstr>
      <vt:lpstr>6. ACCRUED EXPENSES</vt:lpstr>
      <vt:lpstr>7. INCOME TAXES</vt:lpstr>
      <vt:lpstr>8. NOTES PAYABLE</vt:lpstr>
      <vt:lpstr>9. STOCKHOLDERS' EQUITY</vt:lpstr>
      <vt:lpstr>10. WARRANTS</vt:lpstr>
      <vt:lpstr>11. DERIVATIVE LIABILITY</vt:lpstr>
      <vt:lpstr>12. GOING CONCERN</vt:lpstr>
      <vt:lpstr>13. COMMITMENTS AND CONTINGENCI</vt:lpstr>
      <vt:lpstr>14. RELATED PARTY TRANSACTION</vt:lpstr>
      <vt:lpstr>15. SUBSEQUENT EVENTS</vt:lpstr>
      <vt:lpstr>Accounting Policies, by Policy </vt:lpstr>
      <vt:lpstr>2. BASIS OF PRESENTATION AND 23</vt:lpstr>
      <vt:lpstr>4. PETITION FOR RELIEF UNDER 24</vt:lpstr>
      <vt:lpstr>5. PROPERTIES AND EQUIPMENT (Ta</vt:lpstr>
      <vt:lpstr>7. INCOME TAXES (Tables)</vt:lpstr>
      <vt:lpstr>10. WARRANTS (Tables)</vt:lpstr>
      <vt:lpstr>11. DERIVATIVE LIABILITY (Table</vt:lpstr>
      <vt:lpstr>13. COMMITMENTS AND CONTINGEN29</vt:lpstr>
      <vt:lpstr>2. BASIS OF PRESENTATION AND 30</vt:lpstr>
      <vt:lpstr>2.    BASIS OF PRESENTATION AND</vt:lpstr>
      <vt:lpstr>3. ACCOUNTS RECEIVABLE (Details</vt:lpstr>
      <vt:lpstr>4. PETITION FOR RELIEF UNDER 33</vt:lpstr>
      <vt:lpstr>4.           PETITION FOR RELIE</vt:lpstr>
      <vt:lpstr>4.           PETITION FOR REL35</vt:lpstr>
      <vt:lpstr>4.           PETITION FOR REL36</vt:lpstr>
      <vt:lpstr>4.           PETITION FOR REL37</vt:lpstr>
      <vt:lpstr>4.           PETITION FOR REL38</vt:lpstr>
      <vt:lpstr>5. PROPERTIES AND EQUIPMENT (De</vt:lpstr>
      <vt:lpstr>5.  PROPERTIES AND EQUIPMENT (D</vt:lpstr>
      <vt:lpstr>6. ACCRUED EXPENSES (Details)</vt:lpstr>
      <vt:lpstr>7. INCOME TAXES (Details)</vt:lpstr>
      <vt:lpstr>7.      INCOME TAXES (Details) </vt:lpstr>
      <vt:lpstr>7.      INCOME TAXES (Details44</vt:lpstr>
      <vt:lpstr>7.      INCOME TAXES (Details45</vt:lpstr>
      <vt:lpstr>8. NOTES PAYABLE (Details)</vt:lpstr>
      <vt:lpstr>9. STOCKHOLDERS' EQUITY (Detail</vt:lpstr>
      <vt:lpstr>10. WARRANTS (Details)</vt:lpstr>
      <vt:lpstr>10.      WARRANTS (Details) - S</vt:lpstr>
      <vt:lpstr>11. DERIVATIVE LIABILITY (Detai</vt:lpstr>
      <vt:lpstr>11.      DERIVATIVE LIABILITY (</vt:lpstr>
      <vt:lpstr>12. GOING CONCERN (Details)</vt:lpstr>
      <vt:lpstr>13. COMMITMENTS AND CONTINGEN53</vt:lpstr>
      <vt:lpstr>13.      COMMITMENTS AND CONTIN</vt:lpstr>
      <vt:lpstr>13.      COMMITMENTS AND CONT55</vt:lpstr>
      <vt:lpstr>13.      COMMITMENTS AND CONT56</vt:lpstr>
      <vt:lpstr>14. RELATED PARTY TRANSACTION (</vt:lpstr>
      <vt:lpstr>15.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02:46Z</dcterms:created>
  <dcterms:modified xmlns:dcterms="http://purl.org/dc/terms/" xmlns:xsi="http://www.w3.org/2001/XMLSchema-instance" xsi:type="dcterms:W3CDTF">2015-11-16T13:02:46Z</dcterms:modified>
  <dc:title xmlns:dc="http://purl.org/dc/elements/1.1/">Untitled</dc:title>
  <dc:description xmlns:dc="http://purl.org/dc/elements/1.1/"/>
  <dc:subject xmlns:dc="http://purl.org/dc/elements/1.1/"/>
  <cp:keywords/>
  <cp:category/>
</cp:coreProperties>
</file>